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rporate and Group information" sheetId="6" state="visible" r:id="rId6"/>
    <sheet xmlns:r="http://schemas.openxmlformats.org/officeDocument/2006/relationships" name="Summary of significant accounti" sheetId="7" state="visible" r:id="rId7"/>
    <sheet xmlns:r="http://schemas.openxmlformats.org/officeDocument/2006/relationships" name="Research and development expens" sheetId="8" state="visible" r:id="rId8"/>
    <sheet xmlns:r="http://schemas.openxmlformats.org/officeDocument/2006/relationships" name="General and administrative expe" sheetId="9" state="visible" r:id="rId9"/>
    <sheet xmlns:r="http://schemas.openxmlformats.org/officeDocument/2006/relationships" name="Personnel expenses" sheetId="10" state="visible" r:id="rId10"/>
    <sheet xmlns:r="http://schemas.openxmlformats.org/officeDocument/2006/relationships" name="Finance income_(expense)"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Receivables" sheetId="15" state="visible" r:id="rId15"/>
    <sheet xmlns:r="http://schemas.openxmlformats.org/officeDocument/2006/relationships" name="Other current assets" sheetId="16" state="visible" r:id="rId16"/>
    <sheet xmlns:r="http://schemas.openxmlformats.org/officeDocument/2006/relationships" name="Cash and cash equivalents" sheetId="17" state="visible" r:id="rId17"/>
    <sheet xmlns:r="http://schemas.openxmlformats.org/officeDocument/2006/relationships" name="Equity" sheetId="18" state="visible" r:id="rId18"/>
    <sheet xmlns:r="http://schemas.openxmlformats.org/officeDocument/2006/relationships" name="Trade and other payables" sheetId="19" state="visible" r:id="rId19"/>
    <sheet xmlns:r="http://schemas.openxmlformats.org/officeDocument/2006/relationships" name="Accrued liabilities" sheetId="20" state="visible" r:id="rId20"/>
    <sheet xmlns:r="http://schemas.openxmlformats.org/officeDocument/2006/relationships" name="Risk management activities" sheetId="21" state="visible" r:id="rId21"/>
    <sheet xmlns:r="http://schemas.openxmlformats.org/officeDocument/2006/relationships" name="Fair values" sheetId="22" state="visible" r:id="rId22"/>
    <sheet xmlns:r="http://schemas.openxmlformats.org/officeDocument/2006/relationships" name="Share-based payments" sheetId="23" state="visible" r:id="rId23"/>
    <sheet xmlns:r="http://schemas.openxmlformats.org/officeDocument/2006/relationships" name="Basic and diluted loss per shar" sheetId="24" state="visible" r:id="rId24"/>
    <sheet xmlns:r="http://schemas.openxmlformats.org/officeDocument/2006/relationships" name="Commitments and Contingencies" sheetId="25" state="visible" r:id="rId25"/>
    <sheet xmlns:r="http://schemas.openxmlformats.org/officeDocument/2006/relationships" name="Related parties" sheetId="26" state="visible" r:id="rId26"/>
    <sheet xmlns:r="http://schemas.openxmlformats.org/officeDocument/2006/relationships" name="Events after the reporting peri" sheetId="27" state="visible" r:id="rId27"/>
    <sheet xmlns:r="http://schemas.openxmlformats.org/officeDocument/2006/relationships" name="Summary of significant accoun_2" sheetId="28" state="visible" r:id="rId28"/>
    <sheet xmlns:r="http://schemas.openxmlformats.org/officeDocument/2006/relationships" name="Corporate and Group informati_2" sheetId="29" state="visible" r:id="rId29"/>
    <sheet xmlns:r="http://schemas.openxmlformats.org/officeDocument/2006/relationships" name="Research and development expe_2" sheetId="30" state="visible" r:id="rId30"/>
    <sheet xmlns:r="http://schemas.openxmlformats.org/officeDocument/2006/relationships" name="General and administrative ex_2" sheetId="31" state="visible" r:id="rId31"/>
    <sheet xmlns:r="http://schemas.openxmlformats.org/officeDocument/2006/relationships" name="Personnel expenses (Tables)" sheetId="32" state="visible" r:id="rId32"/>
    <sheet xmlns:r="http://schemas.openxmlformats.org/officeDocument/2006/relationships" name="Finance income_(expense) (Table" sheetId="33" state="visible" r:id="rId33"/>
    <sheet xmlns:r="http://schemas.openxmlformats.org/officeDocument/2006/relationships" name="Income taxes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Receivables (Tables)" sheetId="37" state="visible" r:id="rId37"/>
    <sheet xmlns:r="http://schemas.openxmlformats.org/officeDocument/2006/relationships" name="Other current assets (Tables)" sheetId="38" state="visible" r:id="rId38"/>
    <sheet xmlns:r="http://schemas.openxmlformats.org/officeDocument/2006/relationships" name="Equity (Tables)" sheetId="39" state="visible" r:id="rId39"/>
    <sheet xmlns:r="http://schemas.openxmlformats.org/officeDocument/2006/relationships" name="Trade and other payables (Table" sheetId="40" state="visible" r:id="rId40"/>
    <sheet xmlns:r="http://schemas.openxmlformats.org/officeDocument/2006/relationships" name="Accrued liabilities (Tables)" sheetId="41" state="visible" r:id="rId41"/>
    <sheet xmlns:r="http://schemas.openxmlformats.org/officeDocument/2006/relationships" name="Share-based payments (Tables)" sheetId="42" state="visible" r:id="rId42"/>
    <sheet xmlns:r="http://schemas.openxmlformats.org/officeDocument/2006/relationships" name="Basic and diluted loss per sh_2" sheetId="43" state="visible" r:id="rId43"/>
    <sheet xmlns:r="http://schemas.openxmlformats.org/officeDocument/2006/relationships" name="Related parties (Tables)" sheetId="44" state="visible" r:id="rId44"/>
    <sheet xmlns:r="http://schemas.openxmlformats.org/officeDocument/2006/relationships" name="Corporate and Group informati_3" sheetId="45" state="visible" r:id="rId45"/>
    <sheet xmlns:r="http://schemas.openxmlformats.org/officeDocument/2006/relationships" name="Corporate and Group informati_4" sheetId="46" state="visible" r:id="rId46"/>
    <sheet xmlns:r="http://schemas.openxmlformats.org/officeDocument/2006/relationships" name="Research and development expe_3" sheetId="47" state="visible" r:id="rId47"/>
    <sheet xmlns:r="http://schemas.openxmlformats.org/officeDocument/2006/relationships" name="General and administrative ex_3" sheetId="48" state="visible" r:id="rId48"/>
    <sheet xmlns:r="http://schemas.openxmlformats.org/officeDocument/2006/relationships" name="General and administrative ex_4" sheetId="49" state="visible" r:id="rId49"/>
    <sheet xmlns:r="http://schemas.openxmlformats.org/officeDocument/2006/relationships" name="Personnel expenses - Summary of" sheetId="50" state="visible" r:id="rId50"/>
    <sheet xmlns:r="http://schemas.openxmlformats.org/officeDocument/2006/relationships" name="Personnel expenses  - Additiona" sheetId="51" state="visible" r:id="rId51"/>
    <sheet xmlns:r="http://schemas.openxmlformats.org/officeDocument/2006/relationships" name="Finance income_(expense) - Summ" sheetId="52" state="visible" r:id="rId52"/>
    <sheet xmlns:r="http://schemas.openxmlformats.org/officeDocument/2006/relationships" name="Income taxes - Summary of Incom" sheetId="53" state="visible" r:id="rId53"/>
    <sheet xmlns:r="http://schemas.openxmlformats.org/officeDocument/2006/relationships" name="Income taxes - Summary of Recon" sheetId="54" state="visible" r:id="rId54"/>
    <sheet xmlns:r="http://schemas.openxmlformats.org/officeDocument/2006/relationships" name="Income taxes - Summary of Rec_2" sheetId="55" state="visible" r:id="rId55"/>
    <sheet xmlns:r="http://schemas.openxmlformats.org/officeDocument/2006/relationships" name="Income taxes - Additional Infor"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Leases - Summary of information" sheetId="59" state="visible" r:id="rId59"/>
    <sheet xmlns:r="http://schemas.openxmlformats.org/officeDocument/2006/relationships" name="Leases - Summary of informati_2" sheetId="60" state="visible" r:id="rId60"/>
    <sheet xmlns:r="http://schemas.openxmlformats.org/officeDocument/2006/relationships" name="Leases - Additional Information" sheetId="61" state="visible" r:id="rId61"/>
    <sheet xmlns:r="http://schemas.openxmlformats.org/officeDocument/2006/relationships" name="Receivables - Summary of Receiv" sheetId="62" state="visible" r:id="rId62"/>
    <sheet xmlns:r="http://schemas.openxmlformats.org/officeDocument/2006/relationships" name="Other current assets - Summary " sheetId="63" state="visible" r:id="rId63"/>
    <sheet xmlns:r="http://schemas.openxmlformats.org/officeDocument/2006/relationships" name="Equity - Additional Information" sheetId="64" state="visible" r:id="rId64"/>
    <sheet xmlns:r="http://schemas.openxmlformats.org/officeDocument/2006/relationships" name="Equity - Summary of Share Capit" sheetId="65" state="visible" r:id="rId65"/>
    <sheet xmlns:r="http://schemas.openxmlformats.org/officeDocument/2006/relationships" name="Trade and other payables - Summ" sheetId="66" state="visible" r:id="rId66"/>
    <sheet xmlns:r="http://schemas.openxmlformats.org/officeDocument/2006/relationships" name="Accrued liabilities - Summary o" sheetId="67" state="visible" r:id="rId67"/>
    <sheet xmlns:r="http://schemas.openxmlformats.org/officeDocument/2006/relationships" name="Share-based Payments - Summary " sheetId="68" state="visible" r:id="rId68"/>
    <sheet xmlns:r="http://schemas.openxmlformats.org/officeDocument/2006/relationships" name="Share-based Payments - Summar_2" sheetId="69" state="visible" r:id="rId69"/>
    <sheet xmlns:r="http://schemas.openxmlformats.org/officeDocument/2006/relationships" name="Share-based Payments -  Additio" sheetId="70" state="visible" r:id="rId70"/>
    <sheet xmlns:r="http://schemas.openxmlformats.org/officeDocument/2006/relationships" name="Basic and diluted loss per sh_3" sheetId="71" state="visible" r:id="rId71"/>
    <sheet xmlns:r="http://schemas.openxmlformats.org/officeDocument/2006/relationships" name="Commitments and Contingencies -" sheetId="72" state="visible" r:id="rId72"/>
    <sheet xmlns:r="http://schemas.openxmlformats.org/officeDocument/2006/relationships" name="Related parties - Additional in" sheetId="73" state="visible" r:id="rId73"/>
    <sheet xmlns:r="http://schemas.openxmlformats.org/officeDocument/2006/relationships" name="Related parties - Summary of Co"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_(&quot;$ &quot;#,##0.00_);_(&quot;$ &quot;(#,##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Q2</t>
        </is>
      </c>
    </row>
    <row r="9">
      <c r="A9" s="4" t="inlineStr">
        <is>
          <t>Entity Registrant Name</t>
        </is>
      </c>
      <c r="B9" s="4" t="inlineStr">
        <is>
          <t>Pharvaris N.V.</t>
        </is>
      </c>
    </row>
    <row r="10">
      <c r="A10" s="4" t="inlineStr">
        <is>
          <t>Entity Central Index Key</t>
        </is>
      </c>
      <c r="B10" s="4" t="inlineStr">
        <is>
          <t>0001830487</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t>
        </is>
      </c>
      <c r="B1" s="2" t="inlineStr">
        <is>
          <t>6 Months Ended</t>
        </is>
      </c>
    </row>
    <row r="2">
      <c r="B2" s="2" t="inlineStr">
        <is>
          <t>Jun. 30, 2024</t>
        </is>
      </c>
    </row>
    <row r="3">
      <c r="A3" s="3" t="inlineStr">
        <is>
          <t>Personnel Expenses [Abstract]</t>
        </is>
      </c>
      <c r="B3" s="4" t="inlineStr">
        <is>
          <t xml:space="preserve"> </t>
        </is>
      </c>
    </row>
    <row r="4">
      <c r="A4" s="4" t="inlineStr">
        <is>
          <t>Personnel expenses</t>
        </is>
      </c>
      <c r="B4" s="4" t="inlineStr">
        <is>
          <t xml:space="preserve">5. Personnel expenses
For the three months ended June 30, For the six months ended June 30,
2024 2023 2024 2023
€ € € €
Wages and salaries ( 5,953,069 ) ( 4,618,862 ) ( 11,023,525 ) ( 8,823,246 )
Pension charges ( 357,282 ) ( 271,140 ) ( 751,915 ) ( 560,023 )
Other social security charges ( 660,711 ) ( 371,658 ) ( 1,245,426 ) ( 814,788 )
Share-based payments ( 3,887,436 ) ( 2,716,927 ) ( 6,288,303 ) ( 5,299,814 )
( 10,858,498 ) ( 7,978,587 ) ( 19,309,169 ) ( 15,497,871 ) The average number of staff (in FTEs) employed by the Group in the six months ended June 30, 2024 was 83 (2023: 6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expense)</t>
        </is>
      </c>
      <c r="B1" s="2" t="inlineStr">
        <is>
          <t>6 Months Ended</t>
        </is>
      </c>
    </row>
    <row r="2">
      <c r="B2" s="2" t="inlineStr">
        <is>
          <t>Jun. 30, 2024</t>
        </is>
      </c>
    </row>
    <row r="3">
      <c r="A3" s="3" t="inlineStr">
        <is>
          <t>Disclosure Of Financial Income [Abstract]</t>
        </is>
      </c>
      <c r="B3" s="4" t="inlineStr">
        <is>
          <t xml:space="preserve"> </t>
        </is>
      </c>
    </row>
    <row r="4">
      <c r="A4" s="4" t="inlineStr">
        <is>
          <t>Finance income/(expense)</t>
        </is>
      </c>
      <c r="B4" s="4" t="inlineStr">
        <is>
          <t>6. Finance income/(expense)
For the three months ended June 30, For the six months ended June 30,
2024 2023 2024 2023
€ € € €
Foreign exchange differences 2,616,719 667,710 3,138,970 ( 927,768 )
Interest income over bank balances 2,114,635 ( 11,161 ) 2,178,556 95,366
Other finance expenses ( 9,803 ) ( 4,879 ) ( 17,755 ) ( 10,193 )
4,721,551 651,670 5,299,771 ( 842,5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 xml:space="preserve">7. Income taxes Income taxes are accounted for in line with IAS 34. The interim period is considered part of a larger financial year, where the income tax is recognized in each interim period based on the best estimate of the weighted average annual income tax rate expected for the full financial year. The estimated tax expenses are determined based on a full-year basis (P&amp;L) and subsequently allocated using the expected full year effective tax rate. The discrete items are recognized in full in the interim period in which they emerge. In the total interim tax charge, no distinction is made between current and deferred tax expenses/ income.
For the three months ended June 30, For the six months ended June 30,
2024 2023 2024 2023
€ € € €
Income tax expense ( 70,623 ) ( 94,178 ) ( 355,740 ) ( 154,835 )
Income tax expense ( 70,623 ) ( 94,178 ) ( 355,740 ) ( 154,835 ) The tax expense over the three and six months ended June 30, 2024 and 2023 relates to the Company's U.S. and Dutch subsidiaries as the result of a cost-plus agreement between the Company's principal entity and the U.S. and the Dutch subsidiaries, resulting in an estimated taxable profit in the U.S. and the Netherlands. Reconciliation of income tax benefit at statutory tax rate and the income tax expense as reported in the unaudited condensed consolidated statement of profit or loss and other comprehensive income is as follows:
For the three months ended June 30, For the six months ended
2024 2023 2024 2023
€ € € €
Loss before income tax ( 29,660,450 ) ( 21,803,695 ) ( 57,394,089 ) ( 44,373,987 )
Income tax against statutory rate in The Netherlands ( 25.8 %) 7,652,396 5,625,353 14,807,675 11,448,489
Effect of tax rates in other countries ( 4,260,352 ) ( 3,135,934 ) ( 8,412,880 ) ( 6,380,538 )
Deferred tax assets recognition effects ( 3,224,214 ) ( 2,473,007 ) ( 6,007,203 ) ( 4,989,138 )
Non-deductible expenses ( 238,743 ) ( 110,591 ) ( 573,609 ) ( 233,648 )
Prior period adjustments 290 — ( 169,723 ) —
Total tax charge ( 70,623 ) ( 94,178 ) ( 355,740 ) ( 154,835 ) Income tax expense is recognized based on management’s estimate of the weighted average effective annual income tax rate expected for the full financial year, bearing in mind the impact of non-discrete and discrete items. Non discrete items in the income tax expense are recognized based on management’s estimate of the weighted average effective annual income tax rate expected for the full financial year. Discrete items in the income tax expense are recognized at the applicable statutory tax rate. The (estimated) average annual tax rate used for the six months ended June 30, 2024 was ( 0.6 % ) , compared to ( 0.3 %) for the six months ended June 30, 2023. The current period losses for which no deferred tax asset has been recognized mainly consists of the unrecognized tax effect of losses incurred in Switzerland. The differences in the overseas tax rates are due to the lower tax rate in Switzerland compared to the statutory income tax rate in the Netherlands. Pharvaris N.V. is the head of the fiscal unity including Pharvaris Netherlands B.V. and Pharvaris Holdings B.V. Deferred tax Deferred taxes have been recognized to the extent that management concludes that there is sufficient probability as per IAS 12 that there will be future taxable profits available in the foreseeable future against which the unused tax losses and deductible temporary differences can be utilized. Deferred tax assets relating to losses carried forward have not been recognized, and deferred tax assets on deductible temporary differences in excess of deferred tax liabilities on taxable temporary differences have not been recognized in the consolidated statement of profit and loss and other comprehensive income for the Dutch fiscal un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8. Property, plant and equipment
June 30, 2024 December 31, 2023
Net book value € €
Balance at beginning of period 223,678 193,474
Additions 70,844 90,051
Depreciation expenses ( 35,971 ) ( 59,847 )
Balance at end of period 258,551 223,678
June 30, 2024 December 31, 2023
Cumulative depreciation € €
As of January 1, ( 125,373 ) ( 65,526 )
Depreciation ( 35,971 ) ( 59,847 )
Balance at end of period ( 161,344 ) ( 125,373 )
June 30, 2024 December 31, 2023
Cumulative Costs € €
Balance at beginning of period 349,051 259,000
Additions 70,844 90,051
Balance at end of period 419,895 349,051 During the six months ended June 30, 2024 , the Group acquired assets with a cost of € 0.1 million (December 31, 2023: € 0.1 million). The acquisitions were mainly related to equipment, tools and install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6 Months Ended</t>
        </is>
      </c>
    </row>
    <row r="2">
      <c r="B2" s="2" t="inlineStr">
        <is>
          <t>Jun. 30, 2024</t>
        </is>
      </c>
    </row>
    <row r="3">
      <c r="A3" s="3" t="inlineStr">
        <is>
          <t>Disclosure Of Leases [Abstract]</t>
        </is>
      </c>
      <c r="B3" s="4" t="inlineStr">
        <is>
          <t xml:space="preserve"> </t>
        </is>
      </c>
    </row>
    <row r="4">
      <c r="A4" s="4" t="inlineStr">
        <is>
          <t>Leases</t>
        </is>
      </c>
      <c r="B4" s="4" t="inlineStr">
        <is>
          <t>9. Leases The following table provides information about the Group’s right-of-use assets:
June 30, December 31, 2023
€ €
Balance at beginning of period 231,893 432,965
Addition — ( 3,302 )
Depreciation charges ( 99,062 ) ( 197,770 )
Impact of transaction of foreign currency 1,150 —
Balance at end of period 133,981 231,893 The following table provides information about the Group’s lease liabilities at June 30, 2024:
June 30, December 31,
€ €
Office leases ( 140,378 ) ( 238,905 )
Total lease liability ( 140,378 ) ( 238,905 )
Current portion ( 96,628 ) ( 195,341 )
Non-current portion ( 43,750 ) ( 43,564 ) Office leases consist of a lease agreement entered into on June 1, 2021 for office space in Lexington, United States of America (the " U.S."), which has ended as of June 30, 2024 and a lease entered into on December 1, 2022, for offices in Leiden, The Netherlands. Both leases have lease terms of three years and were assessed as being long-term. Cash outflows related to leases during the six months ended June 30, 2024 and 2023, were € 0.1 million and € 0.0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ivables</t>
        </is>
      </c>
      <c r="B1" s="2" t="inlineStr">
        <is>
          <t>6 Months Ended</t>
        </is>
      </c>
    </row>
    <row r="2">
      <c r="B2" s="2" t="inlineStr">
        <is>
          <t>Jun. 30, 2024</t>
        </is>
      </c>
    </row>
    <row r="3">
      <c r="A3" s="3" t="inlineStr">
        <is>
          <t>Disclosure of acquired receivables [abstract]</t>
        </is>
      </c>
      <c r="B3" s="4" t="inlineStr">
        <is>
          <t xml:space="preserve"> </t>
        </is>
      </c>
    </row>
    <row r="4">
      <c r="A4" s="4" t="inlineStr">
        <is>
          <t>Receivables</t>
        </is>
      </c>
      <c r="B4" s="4" t="inlineStr">
        <is>
          <t xml:space="preserve">10. Receivables
June 30, December 31,
€ €
Current tax receivable 1,095,589 615,538
VAT receivables 515,304 423,486
1,610,893 1,039,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4</t>
        </is>
      </c>
    </row>
    <row r="3">
      <c r="A3" s="3" t="inlineStr">
        <is>
          <t>Other Current Assets [Abstract]</t>
        </is>
      </c>
      <c r="B3" s="4" t="inlineStr">
        <is>
          <t xml:space="preserve"> </t>
        </is>
      </c>
    </row>
    <row r="4">
      <c r="A4" s="4" t="inlineStr">
        <is>
          <t>Other current assets</t>
        </is>
      </c>
      <c r="B4" s="4" t="inlineStr">
        <is>
          <t>11. Other current assets
June 30, December 31,
€ €
Prepayments 5,921,334 4,959,889
Other assets — 620,815
5,921,334 5,580,704 Prepayments mainly relate to prepaid insurance, sign-on bonus to personnel, prepaid research and development expenses and rent. Other assets for the year ended December 31, 2023, primarily consisted of deferred transaction costs related to the Group’s in-process equity financing (refer to note 13). The Company deferred the transaction costs related to any in-process financing. Upon recognition of the equity instruments, the related transaction costs are deducted from share premi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12. Cash and cash equivalents Cash and cash equivalents comprise of cash in bank and are not subject to any restr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13. Equity On June 30, 2024 , the Company’s authorized share capital amounted to € 14.1 million divided into 117,500,000 ordinary shares each with a nominal value of twelve eurocents (€ 0.12 ). As of June 30, 2024 and December 31, 2023, the total number of issued and fully paid shares was 54,007,711 and 52,290,212 , respectively. On June 30, 2024, the issued share capital totaled € 6.5 million (2023: € 4.9 million). On December 31, 2023 , the issued share capital totaled € 6.3 million. In March 2022, the Company filed a Form F-3 Registration Statement and prospectus, allowing the Company to sell up to $ 350 million of its securities with the Securities and Exchange Commission. This Registration Statement was supplemented by a prospectus supplement covering an at-the-market program providing for the sales from time to time of up to $ 75 million of its ordinary shares pursuant to a Sales Agreement with Leerink Partners. As of June 30, 2024 , the Company has sold a total of 593,927 ordinary shares under the sales agreement generating total net proceeds of $ 9.8 million (€ 9.3 million), after deducting $ 0.3 million (€ 0.3 million), which was payable to Leerink Partners as commission in respect of such sales. On April 12, 2024, the Company terminated the March 2022 sales agreement and entered into a new sales agreement with Leerink Partners (the “April 2024 Sales Agreement”), pursuant to which it may sell ordinary shares having an aggregate offering price of up to $ 175 million from time to time through Leerink Partners. In April 2024, the Company filed a Form F-3 ASR Registration Statement (the “F-3 ASR”) and prospectus, allowing the Company to sell an unspecified amount of its securities with the Securities and Exchange Commission. The F-3 ASR was supplemented by a prospectus supplement covering an at-the-market program providing for the sales from time to time of up to $ 175 million of its ordinary shares pursuant to the April 2024 Sales Agreement. In June 2023, the Company sold a total of 6,951,340 ordinary shares, par value €0.12 per share, in a private placement at a purchase price of $10.07 per ordinary share. The sale generated total proceeds of approximately $70 million (€64.2 million). In December 2023, the Company entered into an underwriting agreement with Morgan Stanley &amp; Co. LLC and Leerink Partners, LLC as underwriters, pursuant to which the Company agreed to issue and sell (i) 11,125,000 ordinary shares, par value €0.12 per share and (ii) pre-funded warrants to purchase up to 1,375,000 ordinary shares in an underwritten offering. The offering closed on December 8, 2023, and the Company generated net proceeds of $282.0 million (€261.6 million), after deducting bank fees of $18.0 million (€16.7 million). The pre-funded warrants were exercised in January 2024 for gross exercise proceeds of $ 0.01 million and resulted in issuance of 1,375,000 ordinary shares. In March 2024, the Company received a partial reimbursement for certain of its expenses in connection with the December 2023 offering which have been accounted for in the share premium. Issued shares
June 30, December 31,
Number of shares Number of shares
Ordinary shares 54,007,711 52,290,212
54,007,711 52,290,2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Jun. 30, 2024</t>
        </is>
      </c>
    </row>
    <row r="3">
      <c r="A3" s="3" t="inlineStr">
        <is>
          <t>Trade and other payables [abstract]</t>
        </is>
      </c>
      <c r="B3" s="4" t="inlineStr">
        <is>
          <t xml:space="preserve"> </t>
        </is>
      </c>
    </row>
    <row r="4">
      <c r="A4" s="4" t="inlineStr">
        <is>
          <t>Trade and other payables</t>
        </is>
      </c>
      <c r="B4" s="4" t="inlineStr">
        <is>
          <t xml:space="preserve">14. Trade and other payables
June 30, December 31,
€ €
Trade payables 2,968,446 2,909,725
2,968,446 2,909,7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loss and other comprehensive income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23067934</v>
      </c>
      <c r="C4" s="5" t="n">
        <v>-14681935</v>
      </c>
      <c r="D4" s="5" t="n">
        <v>-41580950</v>
      </c>
      <c r="E4" s="5" t="n">
        <v>-28426366</v>
      </c>
    </row>
    <row r="5">
      <c r="A5" s="4" t="inlineStr">
        <is>
          <t>General and administrative expenses</t>
        </is>
      </c>
      <c r="B5" s="6" t="n">
        <v>-11314067</v>
      </c>
      <c r="C5" s="6" t="n">
        <v>-7773430</v>
      </c>
      <c r="D5" s="6" t="n">
        <v>-21112910</v>
      </c>
      <c r="E5" s="6" t="n">
        <v>-15105026</v>
      </c>
    </row>
    <row r="6">
      <c r="A6" s="4" t="inlineStr">
        <is>
          <t>Total operating expenses</t>
        </is>
      </c>
      <c r="B6" s="6" t="n">
        <v>-34382001</v>
      </c>
      <c r="C6" s="6" t="n">
        <v>-22455365</v>
      </c>
      <c r="D6" s="6" t="n">
        <v>-62693860</v>
      </c>
      <c r="E6" s="6" t="n">
        <v>-43531392</v>
      </c>
    </row>
    <row r="7">
      <c r="A7" s="4" t="inlineStr">
        <is>
          <t>Finance income/(expense)</t>
        </is>
      </c>
      <c r="B7" s="6" t="n">
        <v>4721551</v>
      </c>
      <c r="C7" s="6" t="n">
        <v>651670</v>
      </c>
      <c r="D7" s="6" t="n">
        <v>5299771</v>
      </c>
      <c r="E7" s="6" t="n">
        <v>-842595</v>
      </c>
    </row>
    <row r="8">
      <c r="A8" s="4" t="inlineStr">
        <is>
          <t>Loss before income tax</t>
        </is>
      </c>
      <c r="B8" s="6" t="n">
        <v>-29660450</v>
      </c>
      <c r="C8" s="6" t="n">
        <v>-21803695</v>
      </c>
      <c r="D8" s="6" t="n">
        <v>-57394089</v>
      </c>
      <c r="E8" s="6" t="n">
        <v>-44373987</v>
      </c>
    </row>
    <row r="9">
      <c r="A9" s="4" t="inlineStr">
        <is>
          <t>Income taxes</t>
        </is>
      </c>
      <c r="B9" s="6" t="n">
        <v>-70623</v>
      </c>
      <c r="C9" s="6" t="n">
        <v>-94178</v>
      </c>
      <c r="D9" s="6" t="n">
        <v>-355740</v>
      </c>
      <c r="E9" s="6" t="n">
        <v>-154835</v>
      </c>
    </row>
    <row r="10">
      <c r="A10" s="4" t="inlineStr">
        <is>
          <t>Net Loss</t>
        </is>
      </c>
      <c r="B10" s="6" t="n">
        <v>-29731073</v>
      </c>
      <c r="C10" s="6" t="n">
        <v>-21897873</v>
      </c>
      <c r="D10" s="6" t="n">
        <v>-57749829</v>
      </c>
      <c r="E10" s="6" t="n">
        <v>-44528822</v>
      </c>
    </row>
    <row r="11">
      <c r="A11" s="3" t="inlineStr">
        <is>
          <t>Items that may be reclassified to profit or loss:</t>
        </is>
      </c>
      <c r="B11" s="4" t="inlineStr">
        <is>
          <t xml:space="preserve"> </t>
        </is>
      </c>
      <c r="C11" s="4" t="inlineStr">
        <is>
          <t xml:space="preserve"> </t>
        </is>
      </c>
      <c r="D11" s="4" t="inlineStr">
        <is>
          <t xml:space="preserve"> </t>
        </is>
      </c>
      <c r="E11" s="4" t="inlineStr">
        <is>
          <t xml:space="preserve"> </t>
        </is>
      </c>
    </row>
    <row r="12">
      <c r="A12" s="4" t="inlineStr">
        <is>
          <t>Exchange gains/(losses) arising on translation of foreign operations</t>
        </is>
      </c>
      <c r="B12" s="6" t="n">
        <v>21106</v>
      </c>
      <c r="C12" s="6" t="n">
        <v>1624</v>
      </c>
      <c r="D12" s="6" t="n">
        <v>56739</v>
      </c>
      <c r="E12" s="6" t="n">
        <v>-28885</v>
      </c>
    </row>
    <row r="13">
      <c r="A13" s="3" t="inlineStr">
        <is>
          <t>Total comprehensive loss attributable to:</t>
        </is>
      </c>
      <c r="B13" s="4" t="inlineStr">
        <is>
          <t xml:space="preserve"> </t>
        </is>
      </c>
      <c r="C13" s="4" t="inlineStr">
        <is>
          <t xml:space="preserve"> </t>
        </is>
      </c>
      <c r="D13" s="4" t="inlineStr">
        <is>
          <t xml:space="preserve"> </t>
        </is>
      </c>
      <c r="E13" s="4" t="inlineStr">
        <is>
          <t xml:space="preserve"> </t>
        </is>
      </c>
    </row>
    <row r="14">
      <c r="A14" s="4" t="inlineStr">
        <is>
          <t>Equity holders of the Company</t>
        </is>
      </c>
      <c r="B14" s="5" t="n">
        <v>-29709967</v>
      </c>
      <c r="C14" s="5" t="n">
        <v>-21896249</v>
      </c>
      <c r="D14" s="5" t="n">
        <v>-57693090</v>
      </c>
      <c r="E14" s="5" t="n">
        <v>-44557707</v>
      </c>
    </row>
    <row r="15">
      <c r="A15" s="3" t="inlineStr">
        <is>
          <t>Loss per share attributable to the equity holders of the Company during the periods</t>
        </is>
      </c>
      <c r="B15" s="4" t="inlineStr">
        <is>
          <t xml:space="preserve"> </t>
        </is>
      </c>
      <c r="C15" s="4" t="inlineStr">
        <is>
          <t xml:space="preserve"> </t>
        </is>
      </c>
      <c r="D15" s="4" t="inlineStr">
        <is>
          <t xml:space="preserve"> </t>
        </is>
      </c>
      <c r="E15" s="4" t="inlineStr">
        <is>
          <t xml:space="preserve"> </t>
        </is>
      </c>
    </row>
    <row r="16">
      <c r="A16" s="4" t="inlineStr">
        <is>
          <t>Basic loss per share</t>
        </is>
      </c>
      <c r="B16" s="7" t="n">
        <v>-0.55</v>
      </c>
      <c r="C16" s="7" t="n">
        <v>-0.63</v>
      </c>
      <c r="D16" s="7" t="n">
        <v>-1.07</v>
      </c>
      <c r="E16" s="8" t="n">
        <v>-1.3</v>
      </c>
    </row>
    <row r="17">
      <c r="A17" s="4" t="inlineStr">
        <is>
          <t>Diluted loss per share</t>
        </is>
      </c>
      <c r="B17" s="7" t="n">
        <v>-0.55</v>
      </c>
      <c r="C17" s="7" t="n">
        <v>-0.63</v>
      </c>
      <c r="D17" s="7" t="n">
        <v>-1.07</v>
      </c>
      <c r="E17" s="8" t="n">
        <v>-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t>
        </is>
      </c>
      <c r="B1" s="2" t="inlineStr">
        <is>
          <t>6 Months Ended</t>
        </is>
      </c>
    </row>
    <row r="2">
      <c r="B2" s="2" t="inlineStr">
        <is>
          <t>Jun. 30, 2024</t>
        </is>
      </c>
    </row>
    <row r="3">
      <c r="A3" s="3" t="inlineStr">
        <is>
          <t>Disclosure of Accrued liabilities [Abstract]</t>
        </is>
      </c>
      <c r="B3" s="4" t="inlineStr">
        <is>
          <t xml:space="preserve"> </t>
        </is>
      </c>
    </row>
    <row r="4">
      <c r="A4" s="4" t="inlineStr">
        <is>
          <t>Accrued liabilities</t>
        </is>
      </c>
      <c r="B4" s="4" t="inlineStr">
        <is>
          <t xml:space="preserve">15. Accrued liabilities
June 30, December 31,
€ €
Consulting, professional and audit liability 1,933,366 351,064
Clinical accrued liabilities 8,154,946 1,832,590
Manufacturing accrued liabilities 1,108,601 2,079,900
Nonclinical accrued liabilities 618,128 493,907
Personnel related accruals 3,594,600 5,892,087
Other accrued liabilities 447,971 417,962
15,857,612 11,067,5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sk management activities</t>
        </is>
      </c>
      <c r="B1" s="2" t="inlineStr">
        <is>
          <t>6 Months Ended</t>
        </is>
      </c>
    </row>
    <row r="2">
      <c r="B2" s="2" t="inlineStr">
        <is>
          <t>Jun. 30, 2024</t>
        </is>
      </c>
    </row>
    <row r="3">
      <c r="A3" s="3" t="inlineStr">
        <is>
          <t>Financial Risk Management [Abstract]</t>
        </is>
      </c>
      <c r="B3" s="4" t="inlineStr">
        <is>
          <t xml:space="preserve"> </t>
        </is>
      </c>
    </row>
    <row r="4">
      <c r="A4" s="4" t="inlineStr">
        <is>
          <t>Risk management activities</t>
        </is>
      </c>
      <c r="B4" s="4" t="inlineStr">
        <is>
          <t>16. Risk management activities The Group’s risk management activities are the same as disclosed in Note 17 of the consolidated financial statements for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t>
        </is>
      </c>
      <c r="B1" s="2" t="inlineStr">
        <is>
          <t>6 Months Ended</t>
        </is>
      </c>
    </row>
    <row r="2">
      <c r="B2" s="2" t="inlineStr">
        <is>
          <t>Jun. 30, 2024</t>
        </is>
      </c>
    </row>
    <row r="3">
      <c r="A3" s="3" t="inlineStr">
        <is>
          <t>Disclosure of fair value measurement of assets [abstract]</t>
        </is>
      </c>
      <c r="B3" s="4" t="inlineStr">
        <is>
          <t xml:space="preserve"> </t>
        </is>
      </c>
    </row>
    <row r="4">
      <c r="A4" s="4" t="inlineStr">
        <is>
          <t>Fair values</t>
        </is>
      </c>
      <c r="B4" s="4" t="inlineStr">
        <is>
          <t>17. Fair values Fair values of cash and cash equivalents, trade receivables, trade payables, and other current liabilities approximate their carrying amounts largely due to the short-term maturities of thes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hare-based payments</t>
        </is>
      </c>
      <c r="B4" s="4" t="inlineStr">
        <is>
          <t xml:space="preserve">18. Share-based payments In 2016, the Company implemented an Equity Incentive Plan (the “Plan”) in order to advance the interests of the Company’s shareholders by enhancing the Company’s ability to attract, retain and motivate persons who are expected to make important contributions to the Company and by providing such persons with performance-based incentives that are intended to better align the interests of such persons with those of the Company’s shareholders. This plan has been superseded by the 2021 long term incentive plan (“LTIP”). Set out below is an overview of changes in the Stock Options an d Restricted Stock Units (“RSUs”) during the six months ended June 30, 2024.
Stock Options RSUs
Outstanding Weighted Outstanding
$
Outstanding January 1, 2024 3,830,652 9.46 1,033,814
Granted 785,000 21.68 531,129
Exercised (Vested and Settled) ( 234,694 ) 2.29 ( 157,989 )
Forfeited ( 159,687 ) 15.80 ( 127,543 )
Outstanding June 30, 2024 4,221,271 13.29 1,279,411 On April 11, 2024, a total of 70,000 stock options were granted to members of the Board of Directors with an exercise price of $ 22.31 per share with a final exercise date of April 11, 2034 , unless forfeited or exercised on an earlier date. 100 % of the aggregate number of shares subject to the option shall vest on the 12-month anniversary of the vesting commencement date, subject to the option holder’s continuous service. On April 11, 2024, a total of 485,000 stock options were granted to members of key management with an exercise price of $ 22.31 per share with a final exercise date of April 11, 2034 , unless forfeited or exercised on an earlier date. 25 % of the aggregate number of shares subject to the option shall vest on the 12-month anniversary of the vesting commencement date, and thereafter 1/ 48 th of the aggregate number of Shares subject to the option shall vest on each subsequent monthly anniversary of the vesting commencement date, subject to the option holder’s continuous service through each applicable vesting date. On April 15, 2024 a total of 230,000 stock options were granted to a member of key management with an exercise price of $ 20.15 per share with a final exercise date of April 15, 2034 , unless forfeited or exercised on an earlier date. 25 % of the aggregate number of shares subject to the option shall vest on the 12-month anniversary of the vesting commencement date, and thereafter 1/ 48 th of the aggregate number of shares subject to the option shall vest on each subsequent monthly anniversary of the vesting commencement date, subject to the option holder’s continuous service through each applicable vesting date. As of June 30, 2024, a total number of 4,221,271 stock options are exercisable (June 30, 2023 : 2,065,270 ). The inputs and outputs used in the measurement of the fair value per option at each grant/ measurement date using the Black-Scholes formula (including the related number of options and the fair value of the options) were as follows:
April 15, 2024 April 11, April 11,
Number of options 230,000 485,000 70,000
Fair value of the options $ 16.37 $ 18.12 $ 18.05
Fair value of the ordinary shares $ 20.15 $ 22.31 $ 22.31
Exercise price $ 20.15 $ 22.31 $ 22.31
Expected volatility (%) 100 % 100 % 105 %
Expected life (years) 6.1 6.1 5.5
Risk-free interest rate (%) 4.7 % 4.7 % 4.7 %
Expected dividend yield — — — During the six months ended June 30, 2024 a total of 281,644 RSUs were granted to employees that joined the Group in the same period and to existing employees. The RSUs shall vest equally over a four-year period on each of the four anniversaries of the vesting start date until either the RSUs are fully vested or the RSUs holders’ continuous service terminates. The fair value of the RSUs is determined based on the share value per ordinary share at the grant date (or at the first trading day after the grant date if the Nasdaq Stock Exchange is not open on this date). The grant dates and share closing prices for grants during the first six months of 2024 were: January 2 ($ 25.87 ), February 1 ($ 29.95 ), March 1 ($ 24.16 ), April 11 ($ 22.31 ), April 15 ($ 20.15 ), May 1 ($ 24.57 ) and June 1 ($ 17.71 ), respectively. During the six months ended June 30, 2024, 226,150 RSUs were issued to existing and newly joining key Management. The RSUs shall vest over a four-year period, with 25 % of the aggregate number of RSUs vesting on the 12-month anniversary of the vesting commencement date, and thereafter 1/ 48 th of the aggregate number of RSUs vesting on each subsequent monthly anniversary of the vesting commencement date, subject to continuous service through each applicable vesting date. During the six months ended June 30, 2024 , 23,335 RSUs were issued to members of the Board of Directors. The RSUs shall vest on the 12-month anniversary of the vesting start date. For the six months ended June 30, 2024, the Group recognized € 6.3 million of share-based payment expense in the unaudited condensed consolidated statement of income or loss and other comprehensive income (six months ended June 30, 2023: € 5.3 million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loss per share</t>
        </is>
      </c>
      <c r="B1" s="2" t="inlineStr">
        <is>
          <t>6 Months Ended</t>
        </is>
      </c>
    </row>
    <row r="2">
      <c r="B2" s="2" t="inlineStr">
        <is>
          <t>Jun. 30, 2024</t>
        </is>
      </c>
    </row>
    <row r="3">
      <c r="A3" s="3" t="inlineStr">
        <is>
          <t>Basic And Diluted Earnings Per Share1 [Abstract]</t>
        </is>
      </c>
      <c r="B3" s="4" t="inlineStr">
        <is>
          <t xml:space="preserve"> </t>
        </is>
      </c>
    </row>
    <row r="4">
      <c r="A4" s="4" t="inlineStr">
        <is>
          <t>Basic and diluted loss per share</t>
        </is>
      </c>
      <c r="B4" s="4" t="inlineStr">
        <is>
          <t>19. Basic and diluted loss per share Basic and diluted loss per share is calculated by dividing the loss attributable to equity holders of the Company by the weighted average number of issued and outstanding ordinary shares during the three and six months ended June 30, 2024 and 2023. All of the Company’s potential dilutive securities have been excluded from the computation of diluted net loss per share attributable to ordinary stockholders as the effect of including them would be antidilutive.
For the three months ended June 30, For the six months ended June 30,
2024 2023 2024 2023
€ € € €
Net Loss ( 29,731,073 ) ( 21,897,873 ) ( 57,749,829 ) ( 44,528,822 )
Weighted average number of ordinary shares outstanding 53,939,597 34,556,017 53,843,789 34,191,993
Basic and diluted loss per share ( 0.55 ) ( 0.63 ) ( 1.07 ) ( 1.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6 Months Ended</t>
        </is>
      </c>
    </row>
    <row r="2">
      <c r="B2" s="2" t="inlineStr">
        <is>
          <t>Jun. 30, 2024</t>
        </is>
      </c>
    </row>
    <row r="3">
      <c r="A3" s="3" t="inlineStr">
        <is>
          <t>Disclosure Of Commitments And Contingencies [Abstract]</t>
        </is>
      </c>
      <c r="B3" s="4" t="inlineStr">
        <is>
          <t xml:space="preserve"> </t>
        </is>
      </c>
    </row>
    <row r="4">
      <c r="A4" s="4" t="inlineStr">
        <is>
          <t>Commitments and Contingencies</t>
        </is>
      </c>
      <c r="B4" s="4" t="inlineStr">
        <is>
          <t>20. Commitments and Contingencies Claims There are no material claims known to management related to the activities of the Group. Commitments The Group’s contractual obligations and commitments as of June 30, 2024 amounted to € 95.4 million , (December 31, 2023: € 49 million) primarily related to research and development commitments. The Group had no contingent liabilities and no contingent assets as of June 30, 2024 an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Related parties</t>
        </is>
      </c>
      <c r="B4" s="4" t="inlineStr">
        <is>
          <t>21. Related parties Note 1.2 provides information about the Group’s structure, including details of the subsidiaries and the holding company. The following provides the total amount of transactions that have been entered into with related parties for the relevant financial period. Key management personnel compensation
For the three months ended June 30, For the six months ended June 30,
2024 2023 2024 2023
€ € € €
Short term employee benefits 1,300,557 1,092,741 2,661,986 2,176,182
Post employee benefits 62,130 43,090 126,189 93,521
Share-based payments 2,088,045 1,699,794 3,400,920 3,224,788
Total 3,450,732 2,835,625 6,189,095 5,494,491 Refer to note 18 for disclosures on the share-based payments related to RSUs and Options granted to key management during the six months ended June 30, 2024. The Group engages two management entities for the purpose of providing key management services to the Group. These management entities are considered related parties, as they provide key management services and key management personnel which have key management functions within these entities. Certain key management personnel are also shareholders of the Company. The aggregate amount of expense recognized in the unaudited condensed consolidated interim financial statements related to these related parties were € 0.3 million and € 0.6 million in the three and six months ended June 30, 2024 (2023: € 0.3 million; € 0.5 million), respectively. The outstanding balances payable to key management personnel, or entities which they control, as per six months ended June 30, 2024 and December 31, 2023 , were € 0.6 million and € 1.4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Events after the reporting period</t>
        </is>
      </c>
      <c r="B4" s="4" t="inlineStr">
        <is>
          <t>22. Events after the reporting period The Company has evaluated subsequent events through August 13, 2024, which is the date the condensed consolidated interim financial statements were authorized for issuance, and did not identify any significant event after reporting period that needs to be disclo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Disclosure of voluntary change in accounting policy [abstract]</t>
        </is>
      </c>
      <c r="B3" s="4" t="inlineStr">
        <is>
          <t xml:space="preserve"> </t>
        </is>
      </c>
    </row>
    <row r="4">
      <c r="A4" s="4" t="inlineStr">
        <is>
          <t>Basis of preparation</t>
        </is>
      </c>
      <c r="B4" s="4" t="inlineStr">
        <is>
          <t>2.1 Basis of preparation The unaudited condensed consolidated interim financial statements have been prepared in accordance with IAS 34 Interim Financial Reporting as issued by the International Accounting Standards Board (IASB) and should be read in conjunction with the Group’s annual consolidated financial statements for the year ended December 31, 2023 (“last annual financial statements”). These unaudited condensed consolidated interim financial statements do not include all the information required for a complete set of financial statements prepared in accordance with IFRS as issued by the IASB. However, selected explanatory notes are included to explain events and transactions that are significant to an understanding of the changes in the Group’s financial position and performance since the last annual financial statements. The unaudited condensed consolidated interim financial statements have been prepared on a historical cost basis. Unless otherwise stated, the unaudited condensed consolidated interim financial statements are presented in euros and all values are rounded to the nearest EUR (€), except per share amounts.</t>
        </is>
      </c>
    </row>
    <row r="5">
      <c r="A5" s="4" t="inlineStr">
        <is>
          <t>Going concern</t>
        </is>
      </c>
      <c r="B5" s="4" t="inlineStr">
        <is>
          <t>2.2 Going concern Management assessed the Company’s ability to fund its operations for a period of at least one year after the date th e financial statements are issued. Management has not identified a material uncertainty relating to the Company’s ability to continue as a going concern for a period of at least a year from the issuance of these financial statements. The financial statements of the Company have been prepared on the basis of the going concern assumption based on its existing funding, taking into account the Company’s current cash position and the projected cash flows based on the activities under execution on the basis of Pharvaris’ business plan and budget.</t>
        </is>
      </c>
    </row>
    <row r="6">
      <c r="A6" s="4" t="inlineStr">
        <is>
          <t>Use of judgements and estimates</t>
        </is>
      </c>
      <c r="B6" s="4" t="inlineStr">
        <is>
          <t>2.3 Use of judgements and estimates In preparing these unaudited condensed consolidated interim financial statements, management has made judgements and estimates that affect the application of accounting policies and the reported amounts of assets and liabilities, income and expense. Actual results may differ from these estimates. The significant judgements made by management in applying the Group’s accounting policies and the key sources of estimation uncertainty were the same as those described in the last annual financial statements.</t>
        </is>
      </c>
    </row>
    <row r="7">
      <c r="A7" s="4" t="inlineStr">
        <is>
          <t>Change in material accounting policies</t>
        </is>
      </c>
      <c r="B7" s="4" t="inlineStr">
        <is>
          <t>2.4 Change in material accounting policies The accounting policies applied in these unaudited condensed consolidated interim financial statements are the same as those applied in the consolidated financial statements for the year ended December 31, 2023. New standards and interpretations issued not yet effective In April 2024, the IASB issued IFRS 18 Presentation and Disclosure in Financial Statements (“IFRS 18”) which replaces IAS 1 Presentation of Financial Statements. IFRS 18 requires an entity to classify all income and expenses within its statement of profit or loss into one of five categories: operating; investing; financing; income taxes; and discontinued operations. The first three categories are new. These categories are complemented by the requirement to present subtotals and totals for “operating profit or loss”, “profit or loss before financing income and taxes” and “profit or loss”. IFRS 18, and the amendments to the other standards, is effective for reporting periods beginning on or after January 1, 2027, but earlier application is permitted. The Group is currently evaluating the impact of this amendment. There are no other IFRS or IFRIC interpretations that are not yet effective and that are expected to have a material impact to the interim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rporate and Group information (Tables)</t>
        </is>
      </c>
      <c r="B1" s="2" t="inlineStr">
        <is>
          <t>6 Months Ended</t>
        </is>
      </c>
    </row>
    <row r="2">
      <c r="B2" s="2" t="inlineStr">
        <is>
          <t>Jun. 30, 2024</t>
        </is>
      </c>
    </row>
    <row r="3">
      <c r="A3" s="3" t="inlineStr">
        <is>
          <t>Disclosure Of Corporate And Group Information [Abstract]</t>
        </is>
      </c>
      <c r="B3" s="4" t="inlineStr">
        <is>
          <t xml:space="preserve"> </t>
        </is>
      </c>
    </row>
    <row r="4">
      <c r="A4" s="4" t="inlineStr">
        <is>
          <t>Summary of Subsidiaries</t>
        </is>
      </c>
      <c r="B4" s="4" t="inlineStr">
        <is>
          <t>The unaudited condensed consolidated interim financial statements of the Group include:
Country of % of equity interest as
Name Legal seat incorporation 2024 2023
Pharvaris Holdings B.V. Leiden The Netherlands 100 % 100 %
Pharvaris Netherlands B.V. Leiden The Netherlands 100 % 100 %
Pharvaris GmbH Zug Switzerland 100 % 100 %
Pharvaris, Inc. Delaware United States of America 100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statement of financial position - EUR (€)</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5" t="n">
        <v>258551</v>
      </c>
      <c r="C3" s="5" t="n">
        <v>223678</v>
      </c>
    </row>
    <row r="4">
      <c r="A4" s="4" t="inlineStr">
        <is>
          <t>Right of use assets</t>
        </is>
      </c>
      <c r="B4" s="6" t="n">
        <v>133981</v>
      </c>
      <c r="C4" s="6" t="n">
        <v>231893</v>
      </c>
    </row>
    <row r="5">
      <c r="A5" s="4" t="inlineStr">
        <is>
          <t>Deferred tax assets</t>
        </is>
      </c>
      <c r="B5" s="6" t="n">
        <v>346621</v>
      </c>
      <c r="C5" s="6" t="n">
        <v>387529</v>
      </c>
    </row>
    <row r="6">
      <c r="A6" s="3" t="inlineStr">
        <is>
          <t>Current assets</t>
        </is>
      </c>
      <c r="B6" s="4" t="inlineStr">
        <is>
          <t xml:space="preserve"> </t>
        </is>
      </c>
      <c r="C6" s="4" t="inlineStr">
        <is>
          <t xml:space="preserve"> </t>
        </is>
      </c>
    </row>
    <row r="7">
      <c r="A7" s="4" t="inlineStr">
        <is>
          <t>Receivables</t>
        </is>
      </c>
      <c r="B7" s="6" t="n">
        <v>515304</v>
      </c>
      <c r="C7" s="6" t="n">
        <v>423486</v>
      </c>
    </row>
    <row r="8">
      <c r="A8" s="4" t="inlineStr">
        <is>
          <t>Other current assets</t>
        </is>
      </c>
      <c r="B8" s="6" t="n">
        <v>5921334</v>
      </c>
      <c r="C8" s="6" t="n">
        <v>5580704</v>
      </c>
    </row>
    <row r="9">
      <c r="A9" s="4" t="inlineStr">
        <is>
          <t>Cash and cash equivalents</t>
        </is>
      </c>
      <c r="B9" s="6" t="n">
        <v>343574386</v>
      </c>
      <c r="C9" s="6" t="n">
        <v>391231637</v>
      </c>
    </row>
    <row r="10">
      <c r="A10" s="4" t="inlineStr">
        <is>
          <t>Current tax receivable</t>
        </is>
      </c>
      <c r="B10" s="6" t="n">
        <v>1095589</v>
      </c>
      <c r="C10" s="6" t="n">
        <v>615538</v>
      </c>
    </row>
    <row r="11">
      <c r="A11" s="4" t="inlineStr">
        <is>
          <t>Total assets</t>
        </is>
      </c>
      <c r="B11" s="6" t="n">
        <v>351845766</v>
      </c>
      <c r="C11" s="6" t="n">
        <v>398694465</v>
      </c>
    </row>
    <row r="12">
      <c r="A12" s="3" t="inlineStr">
        <is>
          <t>Equity</t>
        </is>
      </c>
      <c r="B12" s="4" t="inlineStr">
        <is>
          <t xml:space="preserve"> </t>
        </is>
      </c>
      <c r="C12" s="4" t="inlineStr">
        <is>
          <t xml:space="preserve"> </t>
        </is>
      </c>
    </row>
    <row r="13">
      <c r="A13" s="4" t="inlineStr">
        <is>
          <t>Share capital</t>
        </is>
      </c>
      <c r="B13" s="6" t="n">
        <v>6480925</v>
      </c>
      <c r="C13" s="6" t="n">
        <v>6274833</v>
      </c>
    </row>
    <row r="14">
      <c r="A14" s="4" t="inlineStr">
        <is>
          <t>Share premium</t>
        </is>
      </c>
      <c r="B14" s="6" t="n">
        <v>619047642</v>
      </c>
      <c r="C14" s="6" t="n">
        <v>615811986</v>
      </c>
    </row>
    <row r="15">
      <c r="A15" s="4" t="inlineStr">
        <is>
          <t>Other reserves</t>
        </is>
      </c>
      <c r="B15" s="6" t="n">
        <v>31965648</v>
      </c>
      <c r="C15" s="6" t="n">
        <v>27894796</v>
      </c>
    </row>
    <row r="16">
      <c r="A16" s="4" t="inlineStr">
        <is>
          <t>Currency translation reserve</t>
        </is>
      </c>
      <c r="B16" s="6" t="n">
        <v>42155</v>
      </c>
      <c r="C16" s="6" t="n">
        <v>-14584</v>
      </c>
    </row>
    <row r="17">
      <c r="A17" s="4" t="inlineStr">
        <is>
          <t>Accumulated loss</t>
        </is>
      </c>
      <c r="B17" s="6" t="n">
        <v>-324767645</v>
      </c>
      <c r="C17" s="6" t="n">
        <v>-265918628</v>
      </c>
    </row>
    <row r="18">
      <c r="A18" s="4" t="inlineStr">
        <is>
          <t>Total equity</t>
        </is>
      </c>
      <c r="B18" s="6" t="n">
        <v>332768725</v>
      </c>
      <c r="C18" s="6" t="n">
        <v>384048403</v>
      </c>
    </row>
    <row r="19">
      <c r="A19" s="3" t="inlineStr">
        <is>
          <t>Long term liabilities</t>
        </is>
      </c>
      <c r="B19" s="4" t="inlineStr">
        <is>
          <t xml:space="preserve"> </t>
        </is>
      </c>
      <c r="C19" s="4" t="inlineStr">
        <is>
          <t xml:space="preserve"> </t>
        </is>
      </c>
    </row>
    <row r="20">
      <c r="A20" s="4" t="inlineStr">
        <is>
          <t>Non-current lease liability</t>
        </is>
      </c>
      <c r="B20" s="6" t="n">
        <v>43750</v>
      </c>
      <c r="C20" s="6" t="n">
        <v>43564</v>
      </c>
    </row>
    <row r="21">
      <c r="A21" s="3" t="inlineStr">
        <is>
          <t>Current liabilities</t>
        </is>
      </c>
      <c r="B21" s="4" t="inlineStr">
        <is>
          <t xml:space="preserve"> </t>
        </is>
      </c>
      <c r="C21" s="4" t="inlineStr">
        <is>
          <t xml:space="preserve"> </t>
        </is>
      </c>
    </row>
    <row r="22">
      <c r="A22" s="4" t="inlineStr">
        <is>
          <t>Trade and other payables</t>
        </is>
      </c>
      <c r="B22" s="6" t="n">
        <v>2968446</v>
      </c>
      <c r="C22" s="6" t="n">
        <v>2909725</v>
      </c>
    </row>
    <row r="23">
      <c r="A23" s="4" t="inlineStr">
        <is>
          <t>Accrued liabilities</t>
        </is>
      </c>
      <c r="B23" s="6" t="n">
        <v>15857612</v>
      </c>
      <c r="C23" s="6" t="n">
        <v>11067510</v>
      </c>
    </row>
    <row r="24">
      <c r="A24" s="4" t="inlineStr">
        <is>
          <t>Current lease liability</t>
        </is>
      </c>
      <c r="B24" s="6" t="n">
        <v>96628</v>
      </c>
      <c r="C24" s="6" t="n">
        <v>195341</v>
      </c>
    </row>
    <row r="25">
      <c r="A25" s="4" t="inlineStr">
        <is>
          <t>Current tax payable</t>
        </is>
      </c>
      <c r="B25" s="6" t="n">
        <v>110605</v>
      </c>
      <c r="C25" s="6" t="n">
        <v>429922</v>
      </c>
    </row>
    <row r="26">
      <c r="A26" s="4" t="inlineStr">
        <is>
          <t>Total liabilities</t>
        </is>
      </c>
      <c r="B26" s="6" t="n">
        <v>19077041</v>
      </c>
      <c r="C26" s="6" t="n">
        <v>14646062</v>
      </c>
    </row>
    <row r="27">
      <c r="A27" s="4" t="inlineStr">
        <is>
          <t>Total equity and liabilities</t>
        </is>
      </c>
      <c r="B27" s="5" t="n">
        <v>351845766</v>
      </c>
      <c r="C27" s="5" t="n">
        <v>398694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expenses (Tables)</t>
        </is>
      </c>
      <c r="B1" s="2" t="inlineStr">
        <is>
          <t>6 Months Ended</t>
        </is>
      </c>
    </row>
    <row r="2">
      <c r="B2" s="2" t="inlineStr">
        <is>
          <t>Jun. 30, 2024</t>
        </is>
      </c>
    </row>
    <row r="3">
      <c r="A3" s="3" t="inlineStr">
        <is>
          <t>Disclosure Of Detailed Information Research And Development Expenses [Abstract]</t>
        </is>
      </c>
      <c r="B3" s="4" t="inlineStr">
        <is>
          <t xml:space="preserve"> </t>
        </is>
      </c>
    </row>
    <row r="4">
      <c r="A4" s="4" t="inlineStr">
        <is>
          <t>Schedule of Breakdown of Research and Development Expenses</t>
        </is>
      </c>
      <c r="B4" s="4" t="inlineStr">
        <is>
          <t>For the three months ended June 30, For the six months ended June 30,
2024 2023 2024 2023
€ € € €
Clinical expenses ( 15,065,644 ) ( 7,629,432 ) ( 22,387,056 ) ( 12,497,879 )
Personnel expenses (Note 5) ( 6,450,500 ) ( 4,544,244 ) ( 11,630,976 ) ( 8,761,944 )
Manufacturing costs ( 1,572,017 ) ( 736,427 ) ( 4,135,971 ) ( 2,643,513 )
Nonclinical expenses 130,020 ( 1,667,811 ) ( 1,705,446 ) ( 4,419,009 )
License costs — — ( 1,500,000 ) —
Intellectual Property costs ( 109,793 ) ( 104,021 ) ( 221,501 ) ( 104,021 )
( 23,067,934 ) ( 14,681,935 ) ( 41,580,950 ) ( 28,426,3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6 Months Ended</t>
        </is>
      </c>
    </row>
    <row r="2">
      <c r="B2" s="2" t="inlineStr">
        <is>
          <t>Jun. 30, 2024</t>
        </is>
      </c>
    </row>
    <row r="3">
      <c r="A3" s="3" t="inlineStr">
        <is>
          <t>Disclosure Of Detailed Information General And Administrative Expenses [Abstract]</t>
        </is>
      </c>
      <c r="B3" s="4" t="inlineStr">
        <is>
          <t xml:space="preserve"> </t>
        </is>
      </c>
    </row>
    <row r="4">
      <c r="A4" s="4" t="inlineStr">
        <is>
          <t>Breakdown of General and Administrative Expenses</t>
        </is>
      </c>
      <c r="B4" s="4" t="inlineStr">
        <is>
          <t>For the three months ended June 30, For the six months ended June 30,
2024 2023 2024 2023
€ € € €
Personnel expenses (Note 5) ( 4,407,998 ) ( 3,434,343 ) ( 7,678,193 ) ( 6,735,927 )
Professional fees ( 2,155,727 ) ( 1,294,705 ) ( 3,332,956 ) ( 2,177,175 )
Facilities, communication &amp; office expenses ( 1,466,955 ) ( 1,419,334 ) ( 3,147,222 ) ( 2,910,607 )
Accounting, tax and auditing fees ( 850,599 ) ( 537,961 ) ( 2,104,685 ) ( 897,314 )
Consulting fees ( 732,951 ) ( 126,447 ) ( 859,476 ) ( 304,316 )
Travel expenses ( 399,111 ) ( 455,717 ) ( 1,023,140 ) ( 778,450 )
Other expenses ( 1,300,726 ) ( 504,923 ) ( 2,967,238 ) ( 1,301,237 )
( 11,314,067 ) ( 7,773,430 ) ( 21,112,910 ) ( 15,105,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6 Months Ended</t>
        </is>
      </c>
    </row>
    <row r="2">
      <c r="B2" s="2" t="inlineStr">
        <is>
          <t>Jun. 30, 2024</t>
        </is>
      </c>
    </row>
    <row r="3">
      <c r="A3" s="3" t="inlineStr">
        <is>
          <t>Personnel Expenses [Abstract]</t>
        </is>
      </c>
      <c r="B3" s="4" t="inlineStr">
        <is>
          <t xml:space="preserve"> </t>
        </is>
      </c>
    </row>
    <row r="4">
      <c r="A4" s="4" t="inlineStr">
        <is>
          <t>Summary of Personnel Expenses</t>
        </is>
      </c>
      <c r="B4" s="4" t="inlineStr">
        <is>
          <t>For the three months ended June 30, For the six months ended June 30,
2024 2023 2024 2023
€ € € €
Wages and salaries ( 5,953,069 ) ( 4,618,862 ) ( 11,023,525 ) ( 8,823,246 )
Pension charges ( 357,282 ) ( 271,140 ) ( 751,915 ) ( 560,023 )
Other social security charges ( 660,711 ) ( 371,658 ) ( 1,245,426 ) ( 814,788 )
Share-based payments ( 3,887,436 ) ( 2,716,927 ) ( 6,288,303 ) ( 5,299,814 )
( 10,858,498 ) ( 7,978,587 ) ( 19,309,169 ) ( 15,497,8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expense) (Tables)</t>
        </is>
      </c>
      <c r="B1" s="2" t="inlineStr">
        <is>
          <t>6 Months Ended</t>
        </is>
      </c>
    </row>
    <row r="2">
      <c r="B2" s="2" t="inlineStr">
        <is>
          <t>Jun. 30, 2024</t>
        </is>
      </c>
    </row>
    <row r="3">
      <c r="A3" s="3" t="inlineStr">
        <is>
          <t>Disclosure Of Financial Income [Abstract]</t>
        </is>
      </c>
      <c r="B3" s="4" t="inlineStr">
        <is>
          <t xml:space="preserve"> </t>
        </is>
      </c>
    </row>
    <row r="4">
      <c r="A4" s="4" t="inlineStr">
        <is>
          <t>Summary of Financial Income /(Expenses)</t>
        </is>
      </c>
      <c r="B4" s="4" t="inlineStr">
        <is>
          <t>For the three months ended June 30, For the six months ended June 30,
2024 2023 2024 2023
€ € € €
Foreign exchange differences 2,616,719 667,710 3,138,970 ( 927,768 )
Interest income over bank balances 2,114,635 ( 11,161 ) 2,178,556 95,366
Other finance expenses ( 9,803 ) ( 4,879 ) ( 17,755 ) ( 10,193 )
4,721,551 651,670 5,299,771 ( 842,5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ummary of Income Tax Expense</t>
        </is>
      </c>
      <c r="B4" s="4" t="inlineStr">
        <is>
          <t>For the three months ended June 30, For the six months ended June 30,
2024 2023 2024 2023
€ € € €
Income tax expense ( 70,623 ) ( 94,178 ) ( 355,740 ) ( 154,835 )
Income tax expense ( 70,623 ) ( 94,178 ) ( 355,740 ) ( 154,835 )</t>
        </is>
      </c>
    </row>
    <row r="5">
      <c r="A5" s="4" t="inlineStr">
        <is>
          <t>Summary of Reconciliation of Income Tax Benefit And The Accounting Loss</t>
        </is>
      </c>
      <c r="B5" s="4" t="inlineStr">
        <is>
          <t>Reconciliation of income tax benefit at statutory tax rate and the income tax expense as reported in the unaudited condensed consolidated statement of profit or loss and other comprehensive income is as follows:
For the three months ended June 30, For the six months ended
2024 2023 2024 2023
€ € € €
Loss before income tax ( 29,660,450 ) ( 21,803,695 ) ( 57,394,089 ) ( 44,373,987 )
Income tax against statutory rate in The Netherlands ( 25.8 %) 7,652,396 5,625,353 14,807,675 11,448,489
Effect of tax rates in other countries ( 4,260,352 ) ( 3,135,934 ) ( 8,412,880 ) ( 6,380,538 )
Deferred tax assets recognition effects ( 3,224,214 ) ( 2,473,007 ) ( 6,007,203 ) ( 4,989,138 )
Non-deductible expenses ( 238,743 ) ( 110,591 ) ( 573,609 ) ( 233,648 )
Prior period adjustments 290 — ( 169,723 ) —
Total tax charge ( 70,623 ) ( 94,178 ) ( 355,740 ) ( 154,8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June 30, 2024 December 31, 2023
Net book value € €
Balance at beginning of period 223,678 193,474
Additions 70,844 90,051
Depreciation expenses ( 35,971 ) ( 59,847 )
Balance at end of period 258,551 223,678
June 30, 2024 December 31, 2023
Cumulative depreciation € €
As of January 1, ( 125,373 ) ( 65,526 )
Depreciation ( 35,971 ) ( 59,847 )
Balance at end of period ( 161,344 ) ( 125,373 )
June 30, 2024 December 31, 2023
Cumulative Costs € €
Balance at beginning of period 349,051 259,000
Additions 70,844 90,051
Balance at end of period 419,895 349,0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4</t>
        </is>
      </c>
    </row>
    <row r="3">
      <c r="A3" s="3" t="inlineStr">
        <is>
          <t>Disclosure Of Leases [Abstract]</t>
        </is>
      </c>
      <c r="B3" s="4" t="inlineStr">
        <is>
          <t xml:space="preserve"> </t>
        </is>
      </c>
    </row>
    <row r="4">
      <c r="A4" s="4" t="inlineStr">
        <is>
          <t>Summary of information about right of use assets</t>
        </is>
      </c>
      <c r="B4" s="4" t="inlineStr">
        <is>
          <t xml:space="preserve">The following table provides information about the Group’s right-of-use assets:
June 30, December 31, 2023
€ €
Balance at beginning of period 231,893 432,965
Addition — ( 3,302 )
Depreciation charges ( 99,062 ) ( 197,770 )
Impact of transaction of foreign currency 1,150 —
Balance at end of period 133,981 231,893 </t>
        </is>
      </c>
    </row>
    <row r="5">
      <c r="A5" s="4" t="inlineStr">
        <is>
          <t>Summary of information about lease lease liabilities</t>
        </is>
      </c>
      <c r="B5" s="4" t="inlineStr">
        <is>
          <t>The following table provides information about the Group’s lease liabilities at June 30, 2024:
June 30, December 31,
€ €
Office leases ( 140,378 ) ( 238,905 )
Total lease liability ( 140,378 ) ( 238,905 )
Current portion ( 96,628 ) ( 195,341 )
Non-current portion ( 43,750 ) ( 43,5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ivables (Tables)</t>
        </is>
      </c>
      <c r="B1" s="2" t="inlineStr">
        <is>
          <t>6 Months Ended</t>
        </is>
      </c>
    </row>
    <row r="2">
      <c r="B2" s="2" t="inlineStr">
        <is>
          <t>Jun. 30, 2024</t>
        </is>
      </c>
    </row>
    <row r="3">
      <c r="A3" s="3" t="inlineStr">
        <is>
          <t>Disclosure of acquired receivables [abstract]</t>
        </is>
      </c>
      <c r="B3" s="4" t="inlineStr">
        <is>
          <t xml:space="preserve"> </t>
        </is>
      </c>
    </row>
    <row r="4">
      <c r="A4" s="4" t="inlineStr">
        <is>
          <t>Summary of Receivables</t>
        </is>
      </c>
      <c r="B4" s="4" t="inlineStr">
        <is>
          <t xml:space="preserve">June 30, December 31,
€ €
Current tax receivable 1,095,589 615,538
VAT receivables 515,304 423,486
1,610,893 1,039,0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6 Months Ended</t>
        </is>
      </c>
    </row>
    <row r="2">
      <c r="B2" s="2" t="inlineStr">
        <is>
          <t>Jun. 30, 2024</t>
        </is>
      </c>
    </row>
    <row r="3">
      <c r="A3" s="3" t="inlineStr">
        <is>
          <t>Other Current Assets [Abstract]</t>
        </is>
      </c>
      <c r="B3" s="4" t="inlineStr">
        <is>
          <t xml:space="preserve"> </t>
        </is>
      </c>
    </row>
    <row r="4">
      <c r="A4" s="4" t="inlineStr">
        <is>
          <t>Summary of Other Current Assets</t>
        </is>
      </c>
      <c r="B4" s="4" t="inlineStr">
        <is>
          <t xml:space="preserve">June 30, December 31,
€ €
Prepayments 5,921,334 4,959,889
Other assets — 620,815
5,921,334 5,580,7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ummary of Share Capital</t>
        </is>
      </c>
      <c r="B4" s="4" t="inlineStr">
        <is>
          <t xml:space="preserve">Issued shares
June 30, December 31,
Number of shares Number of shares
Ordinary shares 54,007,711 52,290,212
54,007,711 52,290,2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14" customWidth="1" min="2" max="2"/>
    <col width="23" customWidth="1" min="3" max="3"/>
    <col width="23" customWidth="1" min="4" max="4"/>
    <col width="24" customWidth="1" min="5" max="5"/>
    <col width="38" customWidth="1" min="6" max="6"/>
    <col width="28" customWidth="1" min="7" max="7"/>
  </cols>
  <sheetData>
    <row r="1">
      <c r="A1" s="1" t="inlineStr">
        <is>
          <t>Condensed consolidated statement of changes in equity - EUR (€)</t>
        </is>
      </c>
      <c r="B1" s="2" t="inlineStr">
        <is>
          <t>Total</t>
        </is>
      </c>
      <c r="C1" s="2" t="inlineStr">
        <is>
          <t>Share capital [member]</t>
        </is>
      </c>
      <c r="D1" s="2" t="inlineStr">
        <is>
          <t>Share premium [member]</t>
        </is>
      </c>
      <c r="E1" s="2" t="inlineStr">
        <is>
          <t>Other reserves [member]</t>
        </is>
      </c>
      <c r="F1" s="2" t="inlineStr">
        <is>
          <t>Currency translation reserve [member]</t>
        </is>
      </c>
      <c r="G1" s="2" t="inlineStr">
        <is>
          <t>Accumulated losses [member]</t>
        </is>
      </c>
    </row>
    <row r="2">
      <c r="A2" s="4" t="inlineStr">
        <is>
          <t>Beginning balance at Dec. 31, 2022</t>
        </is>
      </c>
      <c r="B2" s="5" t="n">
        <v>149259030</v>
      </c>
      <c r="C2" s="5" t="n">
        <v>4057976</v>
      </c>
      <c r="D2" s="5" t="n">
        <v>289177197</v>
      </c>
      <c r="E2" s="5" t="n">
        <v>20169459</v>
      </c>
      <c r="F2" s="5" t="n">
        <v>43290</v>
      </c>
      <c r="G2" s="5" t="n">
        <v>-164188892</v>
      </c>
    </row>
    <row r="3">
      <c r="A3" s="4" t="inlineStr">
        <is>
          <t>Net Loss</t>
        </is>
      </c>
      <c r="B3" s="6" t="n">
        <v>-44528822</v>
      </c>
      <c r="C3" s="4" t="inlineStr">
        <is>
          <t xml:space="preserve"> </t>
        </is>
      </c>
      <c r="D3" s="4" t="inlineStr">
        <is>
          <t xml:space="preserve"> </t>
        </is>
      </c>
      <c r="E3" s="4" t="inlineStr">
        <is>
          <t xml:space="preserve"> </t>
        </is>
      </c>
      <c r="F3" s="4" t="inlineStr">
        <is>
          <t xml:space="preserve"> </t>
        </is>
      </c>
      <c r="G3" s="6" t="n">
        <v>-44528822</v>
      </c>
    </row>
    <row r="4">
      <c r="A4" s="4" t="inlineStr">
        <is>
          <t>Issue of share capital</t>
        </is>
      </c>
      <c r="B4" s="6" t="n">
        <v>64084953</v>
      </c>
      <c r="C4" s="6" t="n">
        <v>834161</v>
      </c>
      <c r="D4" s="6" t="n">
        <v>63250792</v>
      </c>
      <c r="E4" s="4" t="inlineStr">
        <is>
          <t xml:space="preserve"> </t>
        </is>
      </c>
      <c r="F4" s="4" t="inlineStr">
        <is>
          <t xml:space="preserve"> </t>
        </is>
      </c>
      <c r="G4" s="4" t="inlineStr">
        <is>
          <t xml:space="preserve"> </t>
        </is>
      </c>
    </row>
    <row r="5">
      <c r="A5" s="4" t="inlineStr">
        <is>
          <t>Transaction costs on issue of shares</t>
        </is>
      </c>
      <c r="B5" s="6" t="n">
        <v>-209870</v>
      </c>
      <c r="C5" s="4" t="inlineStr">
        <is>
          <t xml:space="preserve"> </t>
        </is>
      </c>
      <c r="D5" s="6" t="n">
        <v>-209870</v>
      </c>
      <c r="E5" s="4" t="inlineStr">
        <is>
          <t xml:space="preserve"> </t>
        </is>
      </c>
      <c r="F5" s="4" t="inlineStr">
        <is>
          <t xml:space="preserve"> </t>
        </is>
      </c>
      <c r="G5" s="4" t="inlineStr">
        <is>
          <t xml:space="preserve"> </t>
        </is>
      </c>
    </row>
    <row r="6">
      <c r="A6" s="4" t="inlineStr">
        <is>
          <t>Currency translation reserve</t>
        </is>
      </c>
      <c r="B6" s="6" t="n">
        <v>-28885</v>
      </c>
      <c r="C6" s="4" t="inlineStr">
        <is>
          <t xml:space="preserve"> </t>
        </is>
      </c>
      <c r="D6" s="4" t="inlineStr">
        <is>
          <t xml:space="preserve"> </t>
        </is>
      </c>
      <c r="E6" s="4" t="inlineStr">
        <is>
          <t xml:space="preserve"> </t>
        </is>
      </c>
      <c r="F6" s="6" t="n">
        <v>-28885</v>
      </c>
      <c r="G6" s="4" t="inlineStr">
        <is>
          <t xml:space="preserve"> </t>
        </is>
      </c>
    </row>
    <row r="7">
      <c r="A7" s="4" t="inlineStr">
        <is>
          <t>Settlement of share-based payments</t>
        </is>
      </c>
      <c r="B7" s="6" t="n">
        <v>-145653</v>
      </c>
      <c r="C7" s="6" t="n">
        <v>6614</v>
      </c>
      <c r="D7" s="6" t="n">
        <v>1213329</v>
      </c>
      <c r="E7" s="6" t="n">
        <v>-1219943</v>
      </c>
      <c r="F7" s="4" t="inlineStr">
        <is>
          <t xml:space="preserve"> </t>
        </is>
      </c>
      <c r="G7" s="6" t="n">
        <v>-145653</v>
      </c>
    </row>
    <row r="8">
      <c r="A8" s="4" t="inlineStr">
        <is>
          <t>Share-based payments</t>
        </is>
      </c>
      <c r="B8" s="6" t="n">
        <v>5299814</v>
      </c>
      <c r="C8" s="4" t="inlineStr">
        <is>
          <t xml:space="preserve"> </t>
        </is>
      </c>
      <c r="D8" s="4" t="inlineStr">
        <is>
          <t xml:space="preserve"> </t>
        </is>
      </c>
      <c r="E8" s="6" t="n">
        <v>5299814</v>
      </c>
      <c r="F8" s="4" t="inlineStr">
        <is>
          <t xml:space="preserve"> </t>
        </is>
      </c>
      <c r="G8" s="4" t="inlineStr">
        <is>
          <t xml:space="preserve"> </t>
        </is>
      </c>
    </row>
    <row r="9">
      <c r="A9" s="4" t="inlineStr">
        <is>
          <t>Ending balance at Jun. 30, 2023</t>
        </is>
      </c>
      <c r="B9" s="6" t="n">
        <v>173730567</v>
      </c>
      <c r="C9" s="6" t="n">
        <v>4898751</v>
      </c>
      <c r="D9" s="6" t="n">
        <v>353431448</v>
      </c>
      <c r="E9" s="6" t="n">
        <v>24249330</v>
      </c>
      <c r="F9" s="6" t="n">
        <v>14405</v>
      </c>
      <c r="G9" s="6" t="n">
        <v>-208863367</v>
      </c>
    </row>
    <row r="10">
      <c r="A10" s="4" t="inlineStr">
        <is>
          <t>Beginning balance at Dec. 31, 2023</t>
        </is>
      </c>
      <c r="B10" s="6" t="n">
        <v>384048403</v>
      </c>
      <c r="C10" s="6" t="n">
        <v>6274833</v>
      </c>
      <c r="D10" s="6" t="n">
        <v>615811986</v>
      </c>
      <c r="E10" s="6" t="n">
        <v>27894796</v>
      </c>
      <c r="F10" s="6" t="n">
        <v>-14584</v>
      </c>
      <c r="G10" s="6" t="n">
        <v>-265918628</v>
      </c>
    </row>
    <row r="11">
      <c r="A11" s="4" t="inlineStr">
        <is>
          <t>Net Loss</t>
        </is>
      </c>
      <c r="B11" s="6" t="n">
        <v>-57749829</v>
      </c>
      <c r="C11" s="4" t="inlineStr">
        <is>
          <t xml:space="preserve"> </t>
        </is>
      </c>
      <c r="D11" s="4" t="inlineStr">
        <is>
          <t xml:space="preserve"> </t>
        </is>
      </c>
      <c r="E11" s="4" t="inlineStr">
        <is>
          <t xml:space="preserve"> </t>
        </is>
      </c>
      <c r="F11" s="4" t="inlineStr">
        <is>
          <t xml:space="preserve"> </t>
        </is>
      </c>
      <c r="G11" s="6" t="n">
        <v>-57749829</v>
      </c>
    </row>
    <row r="12">
      <c r="A12" s="4" t="inlineStr">
        <is>
          <t>Issue of share capital</t>
        </is>
      </c>
      <c r="B12" s="6" t="n">
        <v>12609</v>
      </c>
      <c r="C12" s="6" t="n">
        <v>165000</v>
      </c>
      <c r="D12" s="6" t="n">
        <v>-165000</v>
      </c>
      <c r="E12" s="6" t="n">
        <v>12609</v>
      </c>
      <c r="F12" s="4" t="inlineStr">
        <is>
          <t xml:space="preserve"> </t>
        </is>
      </c>
      <c r="G12" s="4" t="inlineStr">
        <is>
          <t xml:space="preserve"> </t>
        </is>
      </c>
    </row>
    <row r="13">
      <c r="A13" s="4" t="inlineStr">
        <is>
          <t>Transaction costs on issue of shares</t>
        </is>
      </c>
      <c r="B13" s="6" t="n">
        <v>592000</v>
      </c>
      <c r="C13" s="4" t="inlineStr">
        <is>
          <t xml:space="preserve"> </t>
        </is>
      </c>
      <c r="D13" s="6" t="n">
        <v>592000</v>
      </c>
      <c r="E13" s="4" t="inlineStr">
        <is>
          <t xml:space="preserve"> </t>
        </is>
      </c>
      <c r="F13" s="4" t="inlineStr">
        <is>
          <t xml:space="preserve"> </t>
        </is>
      </c>
      <c r="G13" s="4" t="inlineStr">
        <is>
          <t xml:space="preserve"> </t>
        </is>
      </c>
    </row>
    <row r="14">
      <c r="A14" s="4" t="inlineStr">
        <is>
          <t>Currency translation reserve</t>
        </is>
      </c>
      <c r="B14" s="6" t="n">
        <v>56739</v>
      </c>
      <c r="C14" s="4" t="inlineStr">
        <is>
          <t xml:space="preserve"> </t>
        </is>
      </c>
      <c r="D14" s="4" t="inlineStr">
        <is>
          <t xml:space="preserve"> </t>
        </is>
      </c>
      <c r="E14" s="4" t="inlineStr">
        <is>
          <t xml:space="preserve"> </t>
        </is>
      </c>
      <c r="F14" s="6" t="n">
        <v>56739</v>
      </c>
      <c r="G14" s="4" t="inlineStr">
        <is>
          <t xml:space="preserve"> </t>
        </is>
      </c>
    </row>
    <row r="15">
      <c r="A15" s="4" t="inlineStr">
        <is>
          <t>Settlement of share-based payments</t>
        </is>
      </c>
      <c r="B15" s="6" t="n">
        <v>-479500</v>
      </c>
      <c r="C15" s="6" t="n">
        <v>41092</v>
      </c>
      <c r="D15" s="6" t="n">
        <v>2808656</v>
      </c>
      <c r="E15" s="6" t="n">
        <v>-2230060</v>
      </c>
      <c r="F15" s="4" t="inlineStr">
        <is>
          <t xml:space="preserve"> </t>
        </is>
      </c>
      <c r="G15" s="6" t="n">
        <v>-1099188</v>
      </c>
    </row>
    <row r="16">
      <c r="A16" s="4" t="inlineStr">
        <is>
          <t>Share-based payments</t>
        </is>
      </c>
      <c r="B16" s="6" t="n">
        <v>6288303</v>
      </c>
      <c r="C16" s="4" t="inlineStr">
        <is>
          <t xml:space="preserve"> </t>
        </is>
      </c>
      <c r="D16" s="4" t="inlineStr">
        <is>
          <t xml:space="preserve"> </t>
        </is>
      </c>
      <c r="E16" s="6" t="n">
        <v>6288303</v>
      </c>
      <c r="F16" s="4" t="inlineStr">
        <is>
          <t xml:space="preserve"> </t>
        </is>
      </c>
      <c r="G16" s="4" t="inlineStr">
        <is>
          <t xml:space="preserve"> </t>
        </is>
      </c>
    </row>
    <row r="17">
      <c r="A17" s="4" t="inlineStr">
        <is>
          <t>Ending balance at Jun. 30, 2024</t>
        </is>
      </c>
      <c r="B17" s="5" t="n">
        <v>332768725</v>
      </c>
      <c r="C17" s="5" t="n">
        <v>6480925</v>
      </c>
      <c r="D17" s="5" t="n">
        <v>619047642</v>
      </c>
      <c r="E17" s="5" t="n">
        <v>31965648</v>
      </c>
      <c r="F17" s="5" t="n">
        <v>42155</v>
      </c>
      <c r="G17" s="5" t="n">
        <v>-3247676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payables (Tables)</t>
        </is>
      </c>
      <c r="B1" s="2" t="inlineStr">
        <is>
          <t>6 Months Ended</t>
        </is>
      </c>
    </row>
    <row r="2">
      <c r="B2" s="2" t="inlineStr">
        <is>
          <t>Jun. 30, 2024</t>
        </is>
      </c>
    </row>
    <row r="3">
      <c r="A3" s="3" t="inlineStr">
        <is>
          <t>Trade and other payables [abstract]</t>
        </is>
      </c>
      <c r="B3" s="4" t="inlineStr">
        <is>
          <t xml:space="preserve"> </t>
        </is>
      </c>
    </row>
    <row r="4">
      <c r="A4" s="4" t="inlineStr">
        <is>
          <t>Summary of Trade and Other Liabilities</t>
        </is>
      </c>
      <c r="B4" s="4" t="inlineStr">
        <is>
          <t xml:space="preserve">June 30, December 31,
€ €
Trade payables 2,968,446 2,909,725
2,968,446 2,909,7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 (Tables)</t>
        </is>
      </c>
      <c r="B1" s="2" t="inlineStr">
        <is>
          <t>6 Months Ended</t>
        </is>
      </c>
    </row>
    <row r="2">
      <c r="B2" s="2" t="inlineStr">
        <is>
          <t>Jun. 30, 2024</t>
        </is>
      </c>
    </row>
    <row r="3">
      <c r="A3" s="3" t="inlineStr">
        <is>
          <t>Disclosure of Accrued liabilities [Abstract]</t>
        </is>
      </c>
      <c r="B3" s="4" t="inlineStr">
        <is>
          <t xml:space="preserve"> </t>
        </is>
      </c>
    </row>
    <row r="4">
      <c r="A4" s="4" t="inlineStr">
        <is>
          <t>Summary of Accrued Liabilities</t>
        </is>
      </c>
      <c r="B4" s="4" t="inlineStr">
        <is>
          <t xml:space="preserve">June 30, December 31,
€ €
Consulting, professional and audit liability 1,933,366 351,064
Clinical accrued liabilities 8,154,946 1,832,590
Manufacturing accrued liabilities 1,108,601 2,079,900
Nonclinical accrued liabilities 618,128 493,907
Personnel related accruals 3,594,600 5,892,087
Other accrued liabilities 447,971 417,962
15,857,612 11,067,5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ummary of Changes in Stock Options and Restricted Stock Units</t>
        </is>
      </c>
      <c r="B4" s="4" t="inlineStr">
        <is>
          <t xml:space="preserve">Set out below is an overview of changes in the Stock Options an d Restricted Stock Units (“RSUs”) during the six months ended June 30, 2024.
Stock Options RSUs
Outstanding Weighted Outstanding
$
Outstanding January 1, 2024 3,830,652 9.46 1,033,814
Granted 785,000 21.68 531,129
Exercised (Vested and Settled) ( 234,694 ) 2.29 ( 157,989 )
Forfeited ( 159,687 ) 15.80 ( 127,543 )
Outstanding June 30, 2024 4,221,271 13.29 1,279,411 </t>
        </is>
      </c>
    </row>
    <row r="5">
      <c r="A5" s="4" t="inlineStr">
        <is>
          <t>Summary of Fair Value Per Option at Each Grant/Measurements Date Using the Black-Scholes Formula</t>
        </is>
      </c>
      <c r="B5" s="4" t="inlineStr">
        <is>
          <t xml:space="preserve">The inputs and outputs used in the measurement of the fair value per option at each grant/ measurement date using the Black-Scholes formula (including the related number of options and the fair value of the options) were as follows:
April 15, 2024 April 11, April 11,
Number of options 230,000 485,000 70,000
Fair value of the options $ 16.37 $ 18.12 $ 18.05
Fair value of the ordinary shares $ 20.15 $ 22.31 $ 22.31
Exercise price $ 20.15 $ 22.31 $ 22.31
Expected volatility (%) 100 % 100 % 105 %
Expected life (years) 6.1 6.1 5.5
Risk-free interest rate (%) 4.7 % 4.7 % 4.7 %
Expected dividend yield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loss per share (Tables)</t>
        </is>
      </c>
      <c r="B1" s="2" t="inlineStr">
        <is>
          <t>6 Months Ended</t>
        </is>
      </c>
    </row>
    <row r="2">
      <c r="B2" s="2" t="inlineStr">
        <is>
          <t>Jun. 30, 2024</t>
        </is>
      </c>
    </row>
    <row r="3">
      <c r="A3" s="3" t="inlineStr">
        <is>
          <t>Basic And Diluted Earnings Per Share1 [Abstract]</t>
        </is>
      </c>
      <c r="B3" s="4" t="inlineStr">
        <is>
          <t xml:space="preserve"> </t>
        </is>
      </c>
    </row>
    <row r="4">
      <c r="A4" s="4" t="inlineStr">
        <is>
          <t>Summary of Earnings Per Share</t>
        </is>
      </c>
      <c r="B4" s="4" t="inlineStr">
        <is>
          <t>For the three months ended June 30, For the six months ended June 30,
2024 2023 2024 2023
€ € € €
Net Loss ( 29,731,073 ) ( 21,897,873 ) ( 57,749,829 ) ( 44,528,822 )
Weighted average number of ordinary shares outstanding 53,939,597 34,556,017 53,843,789 34,191,993
Basic and diluted loss per share ( 0.55 ) ( 0.63 ) ( 1.07 ) ( 1.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Summary of Compensation to Key Management Personnel</t>
        </is>
      </c>
      <c r="B4" s="4" t="inlineStr">
        <is>
          <t xml:space="preserve">Key management personnel compensation
For the three months ended June 30, For the six months ended June 30,
2024 2023 2024 2023
€ € € €
Short term employee benefits 1,300,557 1,092,741 2,661,986 2,176,182
Post employee benefits 62,130 43,090 126,189 93,521
Share-based payments 2,088,045 1,699,794 3,400,920 3,224,788
Total 3,450,732 2,835,625 6,189,095 5,494,4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Corporate and Group information - Additional Information (Detail)</t>
        </is>
      </c>
      <c r="B1" s="2" t="inlineStr">
        <is>
          <t>6 Months Ended</t>
        </is>
      </c>
    </row>
    <row r="2">
      <c r="B2" s="2" t="inlineStr">
        <is>
          <t>Jun. 30, 2024</t>
        </is>
      </c>
    </row>
    <row r="3">
      <c r="A3" s="3" t="inlineStr">
        <is>
          <t>Disclosure Of Corporate And Group Information [Abstract]</t>
        </is>
      </c>
      <c r="B3" s="4" t="inlineStr">
        <is>
          <t xml:space="preserve"> </t>
        </is>
      </c>
    </row>
    <row r="4">
      <c r="A4" s="4" t="inlineStr">
        <is>
          <t>Entity incorporation, date of incorporation</t>
        </is>
      </c>
      <c r="B4" s="4" t="inlineStr">
        <is>
          <t>Sep. 30,  20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27" customWidth="1" min="2" max="2"/>
    <col width="14" customWidth="1" min="3" max="3"/>
  </cols>
  <sheetData>
    <row r="1">
      <c r="A1" s="1" t="inlineStr">
        <is>
          <t>Corporate and Group information - Summary of Subsidiaries (Detail)</t>
        </is>
      </c>
      <c r="B1" s="2" t="inlineStr">
        <is>
          <t>6 Months Ended</t>
        </is>
      </c>
    </row>
    <row r="2">
      <c r="B2" s="2" t="inlineStr">
        <is>
          <t>Jun. 30, 2024</t>
        </is>
      </c>
      <c r="C2" s="2" t="inlineStr">
        <is>
          <t>Jun. 30, 2023</t>
        </is>
      </c>
    </row>
    <row r="3">
      <c r="A3" s="4" t="inlineStr">
        <is>
          <t>Pharvaris Holdings BV [member]</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Name</t>
        </is>
      </c>
      <c r="B5" s="4" t="inlineStr">
        <is>
          <t>Pharvaris Holdings B.V.</t>
        </is>
      </c>
      <c r="C5" s="4" t="inlineStr">
        <is>
          <t xml:space="preserve"> </t>
        </is>
      </c>
    </row>
    <row r="6">
      <c r="A6" s="4" t="inlineStr">
        <is>
          <t>Legal seat</t>
        </is>
      </c>
      <c r="B6" s="4" t="inlineStr">
        <is>
          <t>Leiden</t>
        </is>
      </c>
      <c r="C6" s="4" t="inlineStr">
        <is>
          <t xml:space="preserve"> </t>
        </is>
      </c>
    </row>
    <row r="7">
      <c r="A7" s="4" t="inlineStr">
        <is>
          <t>Country of incorporation</t>
        </is>
      </c>
      <c r="B7" s="4" t="inlineStr">
        <is>
          <t>The Netherlands</t>
        </is>
      </c>
      <c r="C7" s="4" t="inlineStr">
        <is>
          <t xml:space="preserve"> </t>
        </is>
      </c>
    </row>
    <row r="8">
      <c r="A8" s="4" t="inlineStr">
        <is>
          <t>% of equity interest</t>
        </is>
      </c>
      <c r="B8" s="9" t="n">
        <v>1</v>
      </c>
      <c r="C8" s="9" t="n">
        <v>1</v>
      </c>
    </row>
    <row r="9">
      <c r="A9" s="4" t="inlineStr">
        <is>
          <t>Pharvaris Netherlands BV [member]</t>
        </is>
      </c>
      <c r="B9" s="4" t="inlineStr">
        <is>
          <t xml:space="preserve"> </t>
        </is>
      </c>
      <c r="C9" s="4" t="inlineStr">
        <is>
          <t xml:space="preserve"> </t>
        </is>
      </c>
    </row>
    <row r="10">
      <c r="A10" s="3" t="inlineStr">
        <is>
          <t>Disclosure Of Significant Investments In Subsidiaries [Line Items]</t>
        </is>
      </c>
      <c r="B10" s="4" t="inlineStr">
        <is>
          <t xml:space="preserve"> </t>
        </is>
      </c>
      <c r="C10" s="4" t="inlineStr">
        <is>
          <t xml:space="preserve"> </t>
        </is>
      </c>
    </row>
    <row r="11">
      <c r="A11" s="4" t="inlineStr">
        <is>
          <t>Name</t>
        </is>
      </c>
      <c r="B11" s="4" t="inlineStr">
        <is>
          <t>Pharvaris Netherlands B.V.</t>
        </is>
      </c>
      <c r="C11" s="4" t="inlineStr">
        <is>
          <t xml:space="preserve"> </t>
        </is>
      </c>
    </row>
    <row r="12">
      <c r="A12" s="4" t="inlineStr">
        <is>
          <t>Legal seat</t>
        </is>
      </c>
      <c r="B12" s="4" t="inlineStr">
        <is>
          <t>Leiden</t>
        </is>
      </c>
      <c r="C12" s="4" t="inlineStr">
        <is>
          <t xml:space="preserve"> </t>
        </is>
      </c>
    </row>
    <row r="13">
      <c r="A13" s="4" t="inlineStr">
        <is>
          <t>Country of incorporation</t>
        </is>
      </c>
      <c r="B13" s="4" t="inlineStr">
        <is>
          <t>The Netherlands</t>
        </is>
      </c>
      <c r="C13" s="4" t="inlineStr">
        <is>
          <t xml:space="preserve"> </t>
        </is>
      </c>
    </row>
    <row r="14">
      <c r="A14" s="4" t="inlineStr">
        <is>
          <t>% of equity interest</t>
        </is>
      </c>
      <c r="B14" s="9" t="n">
        <v>1</v>
      </c>
      <c r="C14" s="9" t="n">
        <v>1</v>
      </c>
    </row>
    <row r="15">
      <c r="A15" s="4" t="inlineStr">
        <is>
          <t>Pharvaris GmbH [member]</t>
        </is>
      </c>
      <c r="B15" s="4" t="inlineStr">
        <is>
          <t xml:space="preserve"> </t>
        </is>
      </c>
      <c r="C15" s="4" t="inlineStr">
        <is>
          <t xml:space="preserve"> </t>
        </is>
      </c>
    </row>
    <row r="16">
      <c r="A16" s="3" t="inlineStr">
        <is>
          <t>Disclosure Of Significant Investments In Subsidiaries [Line Items]</t>
        </is>
      </c>
      <c r="B16" s="4" t="inlineStr">
        <is>
          <t xml:space="preserve"> </t>
        </is>
      </c>
      <c r="C16" s="4" t="inlineStr">
        <is>
          <t xml:space="preserve"> </t>
        </is>
      </c>
    </row>
    <row r="17">
      <c r="A17" s="4" t="inlineStr">
        <is>
          <t>Name</t>
        </is>
      </c>
      <c r="B17" s="4" t="inlineStr">
        <is>
          <t>Pharvaris GmbH</t>
        </is>
      </c>
      <c r="C17" s="4" t="inlineStr">
        <is>
          <t xml:space="preserve"> </t>
        </is>
      </c>
    </row>
    <row r="18">
      <c r="A18" s="4" t="inlineStr">
        <is>
          <t>Legal seat</t>
        </is>
      </c>
      <c r="B18" s="4" t="inlineStr">
        <is>
          <t>Zug</t>
        </is>
      </c>
      <c r="C18" s="4" t="inlineStr">
        <is>
          <t xml:space="preserve"> </t>
        </is>
      </c>
    </row>
    <row r="19">
      <c r="A19" s="4" t="inlineStr">
        <is>
          <t>Country of incorporation</t>
        </is>
      </c>
      <c r="B19" s="4" t="inlineStr">
        <is>
          <t>Switzerland</t>
        </is>
      </c>
      <c r="C19" s="4" t="inlineStr">
        <is>
          <t xml:space="preserve"> </t>
        </is>
      </c>
    </row>
    <row r="20">
      <c r="A20" s="4" t="inlineStr">
        <is>
          <t>% of equity interest</t>
        </is>
      </c>
      <c r="B20" s="9" t="n">
        <v>1</v>
      </c>
      <c r="C20" s="9" t="n">
        <v>1</v>
      </c>
    </row>
    <row r="21">
      <c r="A21" s="4" t="inlineStr">
        <is>
          <t>Pharvaris Inc [member]</t>
        </is>
      </c>
      <c r="B21" s="4" t="inlineStr">
        <is>
          <t xml:space="preserve"> </t>
        </is>
      </c>
      <c r="C21" s="4" t="inlineStr">
        <is>
          <t xml:space="preserve"> </t>
        </is>
      </c>
    </row>
    <row r="22">
      <c r="A22" s="3" t="inlineStr">
        <is>
          <t>Disclosure Of Significant Investments In Subsidiaries [Line Items]</t>
        </is>
      </c>
      <c r="B22" s="4" t="inlineStr">
        <is>
          <t xml:space="preserve"> </t>
        </is>
      </c>
      <c r="C22" s="4" t="inlineStr">
        <is>
          <t xml:space="preserve"> </t>
        </is>
      </c>
    </row>
    <row r="23">
      <c r="A23" s="4" t="inlineStr">
        <is>
          <t>Name</t>
        </is>
      </c>
      <c r="B23" s="4" t="inlineStr">
        <is>
          <t>Pharvaris, Inc.</t>
        </is>
      </c>
      <c r="C23" s="4" t="inlineStr">
        <is>
          <t xml:space="preserve"> </t>
        </is>
      </c>
    </row>
    <row r="24">
      <c r="A24" s="4" t="inlineStr">
        <is>
          <t>Legal seat</t>
        </is>
      </c>
      <c r="B24" s="4" t="inlineStr">
        <is>
          <t>Delaware</t>
        </is>
      </c>
      <c r="C24" s="4" t="inlineStr">
        <is>
          <t xml:space="preserve"> </t>
        </is>
      </c>
    </row>
    <row r="25">
      <c r="A25" s="4" t="inlineStr">
        <is>
          <t>Country of incorporation</t>
        </is>
      </c>
      <c r="B25" s="4" t="inlineStr">
        <is>
          <t>United States of America</t>
        </is>
      </c>
      <c r="C25" s="4" t="inlineStr">
        <is>
          <t xml:space="preserve"> </t>
        </is>
      </c>
    </row>
    <row r="26">
      <c r="A26" s="4" t="inlineStr">
        <is>
          <t>% of equity interest</t>
        </is>
      </c>
      <c r="B26" s="9" t="n">
        <v>1</v>
      </c>
      <c r="C26" s="9"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expenses - Breakdown of Research and Development Expenses (Detail)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23067934</v>
      </c>
      <c r="C4" s="5" t="n">
        <v>-14681935</v>
      </c>
      <c r="D4" s="5" t="n">
        <v>-41580950</v>
      </c>
      <c r="E4" s="5" t="n">
        <v>-28426366</v>
      </c>
    </row>
    <row r="5">
      <c r="A5" s="4" t="inlineStr">
        <is>
          <t>Clinical expenses [Member]</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6" t="n">
        <v>-15065644</v>
      </c>
      <c r="C7" s="6" t="n">
        <v>-7629432</v>
      </c>
      <c r="D7" s="6" t="n">
        <v>-22387056</v>
      </c>
      <c r="E7" s="6" t="n">
        <v>-12497879</v>
      </c>
    </row>
    <row r="8">
      <c r="A8" s="4" t="inlineStr">
        <is>
          <t>Personnel expenses [Memb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ses</t>
        </is>
      </c>
      <c r="B10" s="6" t="n">
        <v>-6450500</v>
      </c>
      <c r="C10" s="6" t="n">
        <v>-4544244</v>
      </c>
      <c r="D10" s="6" t="n">
        <v>-11630976</v>
      </c>
      <c r="E10" s="6" t="n">
        <v>-8761944</v>
      </c>
    </row>
    <row r="11">
      <c r="A11" s="4" t="inlineStr">
        <is>
          <t>Manufacturing costs [Memb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search and development expenses</t>
        </is>
      </c>
      <c r="B13" s="6" t="n">
        <v>-1572017</v>
      </c>
      <c r="C13" s="6" t="n">
        <v>-736427</v>
      </c>
      <c r="D13" s="6" t="n">
        <v>-4135971</v>
      </c>
      <c r="E13" s="6" t="n">
        <v>-2643513</v>
      </c>
    </row>
    <row r="14">
      <c r="A14" s="4" t="inlineStr">
        <is>
          <t>Nonclinical expenses [Member]</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expenses</t>
        </is>
      </c>
      <c r="B16" s="6" t="n">
        <v>-130020</v>
      </c>
      <c r="C16" s="6" t="n">
        <v>-1667811</v>
      </c>
      <c r="D16" s="6" t="n">
        <v>-1705446</v>
      </c>
      <c r="E16" s="6" t="n">
        <v>-4419009</v>
      </c>
    </row>
    <row r="17">
      <c r="A17" s="4" t="inlineStr">
        <is>
          <t>License costs [Member]</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search and development expenses</t>
        </is>
      </c>
      <c r="B19" s="4" t="inlineStr">
        <is>
          <t xml:space="preserve"> </t>
        </is>
      </c>
      <c r="C19" s="4" t="inlineStr">
        <is>
          <t xml:space="preserve"> </t>
        </is>
      </c>
      <c r="D19" s="6" t="n">
        <v>-1500000</v>
      </c>
      <c r="E19" s="4" t="inlineStr">
        <is>
          <t xml:space="preserve"> </t>
        </is>
      </c>
    </row>
    <row r="20">
      <c r="A20" s="4" t="inlineStr">
        <is>
          <t>Intellectual Property costs [Member]</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Research and development expenses</t>
        </is>
      </c>
      <c r="B22" s="5" t="n">
        <v>-109793</v>
      </c>
      <c r="C22" s="5" t="n">
        <v>-104021</v>
      </c>
      <c r="D22" s="5" t="n">
        <v>-221501</v>
      </c>
      <c r="E22" s="5" t="n">
        <v>-1040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 Breakdown of General and Administrative Expenses (Detail)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etailed Information General And Administrative Expenses [Abstract]</t>
        </is>
      </c>
      <c r="B3" s="4" t="inlineStr">
        <is>
          <t xml:space="preserve"> </t>
        </is>
      </c>
      <c r="C3" s="4" t="inlineStr">
        <is>
          <t xml:space="preserve"> </t>
        </is>
      </c>
      <c r="D3" s="4" t="inlineStr">
        <is>
          <t xml:space="preserve"> </t>
        </is>
      </c>
      <c r="E3" s="4" t="inlineStr">
        <is>
          <t xml:space="preserve"> </t>
        </is>
      </c>
    </row>
    <row r="4">
      <c r="A4" s="4" t="inlineStr">
        <is>
          <t>Personnel expenses (Note 5)</t>
        </is>
      </c>
      <c r="B4" s="5" t="n">
        <v>-4407998</v>
      </c>
      <c r="C4" s="5" t="n">
        <v>-3434343</v>
      </c>
      <c r="D4" s="5" t="n">
        <v>-7678193</v>
      </c>
      <c r="E4" s="5" t="n">
        <v>-6735927</v>
      </c>
    </row>
    <row r="5">
      <c r="A5" s="4" t="inlineStr">
        <is>
          <t>Professional fees</t>
        </is>
      </c>
      <c r="B5" s="6" t="n">
        <v>-2155727</v>
      </c>
      <c r="C5" s="6" t="n">
        <v>-1294705</v>
      </c>
      <c r="D5" s="6" t="n">
        <v>-3332956</v>
      </c>
      <c r="E5" s="6" t="n">
        <v>-2177175</v>
      </c>
    </row>
    <row r="6">
      <c r="A6" s="4" t="inlineStr">
        <is>
          <t>Facilities, communication &amp; office expenses</t>
        </is>
      </c>
      <c r="B6" s="6" t="n">
        <v>-1466955</v>
      </c>
      <c r="C6" s="6" t="n">
        <v>-1419334</v>
      </c>
      <c r="D6" s="6" t="n">
        <v>-3147222</v>
      </c>
      <c r="E6" s="6" t="n">
        <v>-2910607</v>
      </c>
    </row>
    <row r="7">
      <c r="A7" s="4" t="inlineStr">
        <is>
          <t>Accounting, tax and auditing fees</t>
        </is>
      </c>
      <c r="B7" s="6" t="n">
        <v>-850599</v>
      </c>
      <c r="C7" s="6" t="n">
        <v>-537961</v>
      </c>
      <c r="D7" s="6" t="n">
        <v>-2104685</v>
      </c>
      <c r="E7" s="6" t="n">
        <v>-897314</v>
      </c>
    </row>
    <row r="8">
      <c r="A8" s="4" t="inlineStr">
        <is>
          <t>Consulting fees</t>
        </is>
      </c>
      <c r="B8" s="6" t="n">
        <v>-732951</v>
      </c>
      <c r="C8" s="6" t="n">
        <v>-126447</v>
      </c>
      <c r="D8" s="6" t="n">
        <v>-859476</v>
      </c>
      <c r="E8" s="6" t="n">
        <v>-304316</v>
      </c>
    </row>
    <row r="9">
      <c r="A9" s="4" t="inlineStr">
        <is>
          <t>Travel expenses</t>
        </is>
      </c>
      <c r="B9" s="6" t="n">
        <v>-399111</v>
      </c>
      <c r="C9" s="6" t="n">
        <v>-455717</v>
      </c>
      <c r="D9" s="6" t="n">
        <v>-1023140</v>
      </c>
      <c r="E9" s="6" t="n">
        <v>-778450</v>
      </c>
    </row>
    <row r="10">
      <c r="A10" s="4" t="inlineStr">
        <is>
          <t>Other expenses</t>
        </is>
      </c>
      <c r="B10" s="6" t="n">
        <v>-1300726</v>
      </c>
      <c r="C10" s="6" t="n">
        <v>-504923</v>
      </c>
      <c r="D10" s="6" t="n">
        <v>-2967238</v>
      </c>
      <c r="E10" s="6" t="n">
        <v>-1301237</v>
      </c>
    </row>
    <row r="11">
      <c r="A11" s="4" t="inlineStr">
        <is>
          <t>Total</t>
        </is>
      </c>
      <c r="B11" s="5" t="n">
        <v>-11314067</v>
      </c>
      <c r="C11" s="5" t="n">
        <v>-7773430</v>
      </c>
      <c r="D11" s="5" t="n">
        <v>-21112910</v>
      </c>
      <c r="E11" s="5" t="n">
        <v>-151050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administrative expenses - Additional Information (Detail) - EUR (€) € in Millions</t>
        </is>
      </c>
      <c r="B1" s="2" t="inlineStr">
        <is>
          <t>6 Months Ended</t>
        </is>
      </c>
    </row>
    <row r="2">
      <c r="B2" s="2" t="inlineStr">
        <is>
          <t>Jun. 30, 2024</t>
        </is>
      </c>
      <c r="C2" s="2" t="inlineStr">
        <is>
          <t>Jun. 30, 2023</t>
        </is>
      </c>
    </row>
    <row r="3">
      <c r="A3" s="3" t="inlineStr">
        <is>
          <t>Disclosure Of Detailed Information General And Administrative Expenses [Abstract]</t>
        </is>
      </c>
      <c r="B3" s="4" t="inlineStr">
        <is>
          <t xml:space="preserve"> </t>
        </is>
      </c>
      <c r="C3" s="4" t="inlineStr">
        <is>
          <t xml:space="preserve"> </t>
        </is>
      </c>
    </row>
    <row r="4">
      <c r="A4" s="4" t="inlineStr">
        <is>
          <t>Depreciation Property Plant And Equipment And Short Term Leases</t>
        </is>
      </c>
      <c r="B4" s="8" t="n">
        <v>0.1</v>
      </c>
      <c r="C4" s="8"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 of cash flows $ in Millions</t>
        </is>
      </c>
      <c r="B1" s="2" t="inlineStr">
        <is>
          <t>6 Months Ended</t>
        </is>
      </c>
    </row>
    <row r="2">
      <c r="B2" s="2" t="inlineStr">
        <is>
          <t>Jun. 30, 2024 EUR (€)</t>
        </is>
      </c>
      <c r="C2" s="2" t="inlineStr">
        <is>
          <t>Jun. 30, 2023 EUR (€)</t>
        </is>
      </c>
    </row>
    <row r="3">
      <c r="A3" s="3" t="inlineStr">
        <is>
          <t>Operating activities</t>
        </is>
      </c>
      <c r="B3" s="4" t="inlineStr">
        <is>
          <t xml:space="preserve"> </t>
        </is>
      </c>
      <c r="C3" s="4" t="inlineStr">
        <is>
          <t xml:space="preserve"> </t>
        </is>
      </c>
    </row>
    <row r="4">
      <c r="A4" s="4" t="inlineStr">
        <is>
          <t>Loss before tax</t>
        </is>
      </c>
      <c r="B4" s="5" t="n">
        <v>-57394089</v>
      </c>
      <c r="C4" s="5" t="n">
        <v>-44373987</v>
      </c>
    </row>
    <row r="5">
      <c r="A5" s="3" t="inlineStr">
        <is>
          <t>Non-cash adjustments to reconcile loss before tax to net cash flows from operations:</t>
        </is>
      </c>
      <c r="B5" s="4" t="inlineStr">
        <is>
          <t xml:space="preserve"> </t>
        </is>
      </c>
      <c r="C5" s="4" t="inlineStr">
        <is>
          <t xml:space="preserve"> </t>
        </is>
      </c>
    </row>
    <row r="6">
      <c r="A6" s="4" t="inlineStr">
        <is>
          <t>Share-based payment expense</t>
        </is>
      </c>
      <c r="B6" s="6" t="n">
        <v>6288303</v>
      </c>
      <c r="C6" s="6" t="n">
        <v>5299814</v>
      </c>
    </row>
    <row r="7">
      <c r="A7" s="4" t="inlineStr">
        <is>
          <t>Depreciation expense</t>
        </is>
      </c>
      <c r="B7" s="6" t="n">
        <v>135032</v>
      </c>
      <c r="C7" s="6" t="n">
        <v>123593</v>
      </c>
    </row>
    <row r="8">
      <c r="A8" s="4" t="inlineStr">
        <is>
          <t>Net foreign exchange (gain) loss</t>
        </is>
      </c>
      <c r="B8" s="6" t="n">
        <v>-3146528</v>
      </c>
      <c r="C8" s="6" t="n">
        <v>928172</v>
      </c>
    </row>
    <row r="9">
      <c r="A9" s="4" t="inlineStr">
        <is>
          <t>Finance income</t>
        </is>
      </c>
      <c r="B9" s="6" t="n">
        <v>-2160801</v>
      </c>
      <c r="C9" s="6" t="n">
        <v>-85173</v>
      </c>
    </row>
    <row r="10">
      <c r="A10" s="3" t="inlineStr">
        <is>
          <t>Changes in working capital:</t>
        </is>
      </c>
      <c r="B10" s="4" t="inlineStr">
        <is>
          <t xml:space="preserve"> </t>
        </is>
      </c>
      <c r="C10" s="4" t="inlineStr">
        <is>
          <t xml:space="preserve"> </t>
        </is>
      </c>
    </row>
    <row r="11">
      <c r="A11" s="4" t="inlineStr">
        <is>
          <t>Decrease (increase) in receivables</t>
        </is>
      </c>
      <c r="B11" s="6" t="n">
        <v>-91786</v>
      </c>
      <c r="C11" s="6" t="n">
        <v>48169</v>
      </c>
    </row>
    <row r="12">
      <c r="A12" s="4" t="inlineStr">
        <is>
          <t>Increase in other current assets</t>
        </is>
      </c>
      <c r="B12" s="6" t="n">
        <v>-300336</v>
      </c>
      <c r="C12" s="6" t="n">
        <v>-4855629</v>
      </c>
    </row>
    <row r="13">
      <c r="A13" s="4" t="inlineStr">
        <is>
          <t>Increase (decrease) trade and other payables</t>
        </is>
      </c>
      <c r="B13" s="6" t="n">
        <v>58721</v>
      </c>
      <c r="C13" s="6" t="n">
        <v>-1522938</v>
      </c>
    </row>
    <row r="14">
      <c r="A14" s="4" t="inlineStr">
        <is>
          <t>Increase (decrease) in accrued liabilities</t>
        </is>
      </c>
      <c r="B14" s="6" t="n">
        <v>3690913</v>
      </c>
      <c r="C14" s="6" t="n">
        <v>-948917</v>
      </c>
    </row>
    <row r="15">
      <c r="A15" s="4" t="inlineStr">
        <is>
          <t>Income taxes paid</t>
        </is>
      </c>
      <c r="B15" s="6" t="n">
        <v>-1114758</v>
      </c>
      <c r="C15" s="6" t="n">
        <v>-383953</v>
      </c>
    </row>
    <row r="16">
      <c r="A16" s="4" t="inlineStr">
        <is>
          <t>Received interest</t>
        </is>
      </c>
      <c r="B16" s="6" t="n">
        <v>2120352</v>
      </c>
      <c r="C16" s="6" t="n">
        <v>83384</v>
      </c>
    </row>
    <row r="17">
      <c r="A17" s="4" t="inlineStr">
        <is>
          <t>Net cash flows used in operating activities</t>
        </is>
      </c>
      <c r="B17" s="6" t="n">
        <v>-51914977</v>
      </c>
      <c r="C17" s="6" t="n">
        <v>-45687465</v>
      </c>
    </row>
    <row r="18">
      <c r="A18" s="3" t="inlineStr">
        <is>
          <t>Investing activities</t>
        </is>
      </c>
      <c r="B18" s="4" t="inlineStr">
        <is>
          <t xml:space="preserve"> </t>
        </is>
      </c>
      <c r="C18" s="4" t="inlineStr">
        <is>
          <t xml:space="preserve"> </t>
        </is>
      </c>
    </row>
    <row r="19">
      <c r="A19" s="4" t="inlineStr">
        <is>
          <t>Purchase of property, plant and equipment</t>
        </is>
      </c>
      <c r="B19" s="6" t="n">
        <v>-70844</v>
      </c>
      <c r="C19" s="6" t="n">
        <v>-54114</v>
      </c>
    </row>
    <row r="20">
      <c r="A20" s="4" t="inlineStr">
        <is>
          <t>Net cash flows used in investing activities</t>
        </is>
      </c>
      <c r="B20" s="6" t="n">
        <v>-70844</v>
      </c>
      <c r="C20" s="6" t="n">
        <v>-54114</v>
      </c>
    </row>
    <row r="21">
      <c r="A21" s="3" t="inlineStr">
        <is>
          <t>Financing activities</t>
        </is>
      </c>
      <c r="B21" s="4" t="inlineStr">
        <is>
          <t xml:space="preserve"> </t>
        </is>
      </c>
      <c r="C21" s="4" t="inlineStr">
        <is>
          <t xml:space="preserve"> </t>
        </is>
      </c>
    </row>
    <row r="22">
      <c r="A22" s="4" t="inlineStr">
        <is>
          <t>Proceeds from issue of shares</t>
        </is>
      </c>
      <c r="B22" s="6" t="n">
        <v>632737</v>
      </c>
      <c r="C22" s="6" t="n">
        <v>64084953</v>
      </c>
    </row>
    <row r="23">
      <c r="A23" s="4" t="inlineStr">
        <is>
          <t>Transaction costs on issue of shares ,net</t>
        </is>
      </c>
      <c r="B23" s="6" t="n">
        <v>592968</v>
      </c>
      <c r="C23" s="6" t="n">
        <v>-210473</v>
      </c>
    </row>
    <row r="24">
      <c r="A24" s="4" t="inlineStr">
        <is>
          <t>Payment of principal portion of lease liabilities</t>
        </is>
      </c>
      <c r="B24" s="6" t="n">
        <v>-107239</v>
      </c>
      <c r="C24" s="6" t="n">
        <v>-90249</v>
      </c>
    </row>
    <row r="25">
      <c r="A25" s="4" t="inlineStr">
        <is>
          <t>Net cash flows provided by financing activities</t>
        </is>
      </c>
      <c r="B25" s="6" t="n">
        <v>1118466</v>
      </c>
      <c r="C25" s="6" t="n">
        <v>63784231</v>
      </c>
    </row>
    <row r="26">
      <c r="A26" s="4" t="inlineStr">
        <is>
          <t>Net (decrease) increase in cash and cash equivalents</t>
        </is>
      </c>
      <c r="B26" s="6" t="n">
        <v>-50867355</v>
      </c>
      <c r="C26" s="6" t="n">
        <v>18042652</v>
      </c>
    </row>
    <row r="27">
      <c r="A27" s="4" t="inlineStr">
        <is>
          <t>Cash and cash equivalents at the beginning of the period</t>
        </is>
      </c>
      <c r="B27" s="6" t="n">
        <v>391231637</v>
      </c>
      <c r="C27" s="6" t="n">
        <v>161837429</v>
      </c>
    </row>
    <row r="28">
      <c r="A28" s="4" t="inlineStr">
        <is>
          <t>Effect of exchange rate changes</t>
        </is>
      </c>
      <c r="B28" s="6" t="n">
        <v>3210104</v>
      </c>
      <c r="C28" s="6" t="n">
        <v>-691322</v>
      </c>
    </row>
    <row r="29">
      <c r="A29" s="4" t="inlineStr">
        <is>
          <t>Cash and cash equivalents at the end of the period</t>
        </is>
      </c>
      <c r="B29" s="5" t="n">
        <v>343574386</v>
      </c>
      <c r="C29" s="5" t="n">
        <v>1791887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ersonnel expenses - Summary of Personnel Expenses (Detail)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Expenses By Nature [Abstract]</t>
        </is>
      </c>
      <c r="B3" s="4" t="inlineStr">
        <is>
          <t xml:space="preserve"> </t>
        </is>
      </c>
      <c r="C3" s="4" t="inlineStr">
        <is>
          <t xml:space="preserve"> </t>
        </is>
      </c>
      <c r="D3" s="4" t="inlineStr">
        <is>
          <t xml:space="preserve"> </t>
        </is>
      </c>
      <c r="E3" s="4" t="inlineStr">
        <is>
          <t xml:space="preserve"> </t>
        </is>
      </c>
    </row>
    <row r="4">
      <c r="A4" s="4" t="inlineStr">
        <is>
          <t>Wages and salaries</t>
        </is>
      </c>
      <c r="B4" s="5" t="n">
        <v>-5953069</v>
      </c>
      <c r="C4" s="5" t="n">
        <v>-4618862</v>
      </c>
      <c r="D4" s="5" t="n">
        <v>-11023525</v>
      </c>
      <c r="E4" s="5" t="n">
        <v>-8823246</v>
      </c>
    </row>
    <row r="5">
      <c r="A5" s="4" t="inlineStr">
        <is>
          <t>Pension charges</t>
        </is>
      </c>
      <c r="B5" s="6" t="n">
        <v>-357282</v>
      </c>
      <c r="C5" s="6" t="n">
        <v>-271140</v>
      </c>
      <c r="D5" s="6" t="n">
        <v>-751915</v>
      </c>
      <c r="E5" s="6" t="n">
        <v>-560023</v>
      </c>
    </row>
    <row r="6">
      <c r="A6" s="4" t="inlineStr">
        <is>
          <t>Other social security charges</t>
        </is>
      </c>
      <c r="B6" s="6" t="n">
        <v>-660711</v>
      </c>
      <c r="C6" s="6" t="n">
        <v>-371658</v>
      </c>
      <c r="D6" s="6" t="n">
        <v>-1245426</v>
      </c>
      <c r="E6" s="6" t="n">
        <v>-814788</v>
      </c>
    </row>
    <row r="7">
      <c r="A7" s="4" t="inlineStr">
        <is>
          <t>Share-based payments</t>
        </is>
      </c>
      <c r="B7" s="6" t="n">
        <v>-3887436</v>
      </c>
      <c r="C7" s="6" t="n">
        <v>-2716927</v>
      </c>
      <c r="D7" s="6" t="n">
        <v>-6288303</v>
      </c>
      <c r="E7" s="6" t="n">
        <v>-5299814</v>
      </c>
    </row>
    <row r="8">
      <c r="A8" s="4" t="inlineStr">
        <is>
          <t>Total</t>
        </is>
      </c>
      <c r="B8" s="5" t="n">
        <v>-10858498</v>
      </c>
      <c r="C8" s="5" t="n">
        <v>-7978587</v>
      </c>
      <c r="D8" s="5" t="n">
        <v>-19309169</v>
      </c>
      <c r="E8" s="5" t="n">
        <v>-154978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ersonnel expenses  - Additional Information (Detail) - Staff</t>
        </is>
      </c>
      <c r="B1" s="2" t="inlineStr">
        <is>
          <t>Jun. 30, 2024</t>
        </is>
      </c>
      <c r="C1" s="2" t="inlineStr">
        <is>
          <t>Jun. 30, 2023</t>
        </is>
      </c>
    </row>
    <row r="2">
      <c r="A2" s="3" t="inlineStr">
        <is>
          <t>Disclosure Of Expenses By Nature [Abstract]</t>
        </is>
      </c>
      <c r="B2" s="4" t="inlineStr">
        <is>
          <t xml:space="preserve"> </t>
        </is>
      </c>
      <c r="C2" s="4" t="inlineStr">
        <is>
          <t xml:space="preserve"> </t>
        </is>
      </c>
    </row>
    <row r="3">
      <c r="A3" s="4" t="inlineStr">
        <is>
          <t>Number of employees</t>
        </is>
      </c>
      <c r="B3" s="6" t="n">
        <v>83</v>
      </c>
      <c r="C3" s="6" t="n">
        <v>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income/(expense) - Summary of Financial Income/ ( Expenses) (Detail)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Financial Expenses [Abstract]</t>
        </is>
      </c>
      <c r="B3" s="4" t="inlineStr">
        <is>
          <t xml:space="preserve"> </t>
        </is>
      </c>
      <c r="C3" s="4" t="inlineStr">
        <is>
          <t xml:space="preserve"> </t>
        </is>
      </c>
      <c r="D3" s="4" t="inlineStr">
        <is>
          <t xml:space="preserve"> </t>
        </is>
      </c>
      <c r="E3" s="4" t="inlineStr">
        <is>
          <t xml:space="preserve"> </t>
        </is>
      </c>
    </row>
    <row r="4">
      <c r="A4" s="4" t="inlineStr">
        <is>
          <t>Foreign exchange differences</t>
        </is>
      </c>
      <c r="B4" s="5" t="n">
        <v>2616719</v>
      </c>
      <c r="C4" s="5" t="n">
        <v>667710</v>
      </c>
      <c r="D4" s="5" t="n">
        <v>3138970</v>
      </c>
      <c r="E4" s="5" t="n">
        <v>-927768</v>
      </c>
    </row>
    <row r="5">
      <c r="A5" s="4" t="inlineStr">
        <is>
          <t>Interest income over bank balances</t>
        </is>
      </c>
      <c r="B5" s="6" t="n">
        <v>2114635</v>
      </c>
      <c r="C5" s="6" t="n">
        <v>-11161</v>
      </c>
      <c r="D5" s="6" t="n">
        <v>2178556</v>
      </c>
      <c r="E5" s="6" t="n">
        <v>95366</v>
      </c>
    </row>
    <row r="6">
      <c r="A6" s="4" t="inlineStr">
        <is>
          <t>Other finance expenses</t>
        </is>
      </c>
      <c r="B6" s="6" t="n">
        <v>-9803</v>
      </c>
      <c r="C6" s="6" t="n">
        <v>-4879</v>
      </c>
      <c r="D6" s="6" t="n">
        <v>-17755</v>
      </c>
      <c r="E6" s="6" t="n">
        <v>-10193</v>
      </c>
    </row>
    <row r="7">
      <c r="A7" s="4" t="inlineStr">
        <is>
          <t>Total finance (expenses)/income</t>
        </is>
      </c>
      <c r="B7" s="5" t="n">
        <v>4721551</v>
      </c>
      <c r="C7" s="5" t="n">
        <v>651670</v>
      </c>
      <c r="D7" s="5" t="n">
        <v>5299771</v>
      </c>
      <c r="E7" s="5" t="n">
        <v>-8425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 Summary of Income Tax Expense (Detail)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5" t="n">
        <v>-70623</v>
      </c>
      <c r="C4" s="5" t="n">
        <v>-94178</v>
      </c>
      <c r="D4" s="5" t="n">
        <v>-355740</v>
      </c>
      <c r="E4" s="5" t="n">
        <v>-154835</v>
      </c>
    </row>
    <row r="5">
      <c r="A5" s="4" t="inlineStr">
        <is>
          <t>Income tax expense</t>
        </is>
      </c>
      <c r="B5" s="5" t="n">
        <v>-70623</v>
      </c>
      <c r="C5" s="5" t="n">
        <v>-94178</v>
      </c>
      <c r="D5" s="5" t="n">
        <v>-355740</v>
      </c>
      <c r="E5" s="5" t="n">
        <v>-15483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Reconciliation of Income Tax Benefit And The Accounting Loss (Detail)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row>
    <row r="4">
      <c r="A4" s="4" t="inlineStr">
        <is>
          <t>Loss before income tax</t>
        </is>
      </c>
      <c r="B4" s="5" t="n">
        <v>-29660450</v>
      </c>
      <c r="C4" s="5" t="n">
        <v>-21803695</v>
      </c>
      <c r="D4" s="5" t="n">
        <v>-57394089</v>
      </c>
      <c r="E4" s="5" t="n">
        <v>-44373987</v>
      </c>
    </row>
    <row r="5">
      <c r="A5" s="4" t="inlineStr">
        <is>
          <t>Income tax against statutory rate in The Netherlands (25.8%)</t>
        </is>
      </c>
      <c r="B5" s="6" t="n">
        <v>7652396</v>
      </c>
      <c r="C5" s="6" t="n">
        <v>5625353</v>
      </c>
      <c r="D5" s="6" t="n">
        <v>14807675</v>
      </c>
      <c r="E5" s="6" t="n">
        <v>11448489</v>
      </c>
    </row>
    <row r="6">
      <c r="A6" s="4" t="inlineStr">
        <is>
          <t>Effect of tax rates in other countries</t>
        </is>
      </c>
      <c r="B6" s="6" t="n">
        <v>-4260352</v>
      </c>
      <c r="C6" s="6" t="n">
        <v>-3135934</v>
      </c>
      <c r="D6" s="6" t="n">
        <v>-8412880</v>
      </c>
      <c r="E6" s="6" t="n">
        <v>-6380538</v>
      </c>
    </row>
    <row r="7">
      <c r="A7" s="4" t="inlineStr">
        <is>
          <t>Deferred tax assets recognition effects</t>
        </is>
      </c>
      <c r="B7" s="6" t="n">
        <v>-3224214</v>
      </c>
      <c r="C7" s="6" t="n">
        <v>-2473007</v>
      </c>
      <c r="D7" s="6" t="n">
        <v>-6007203</v>
      </c>
      <c r="E7" s="6" t="n">
        <v>-4989138</v>
      </c>
    </row>
    <row r="8">
      <c r="A8" s="4" t="inlineStr">
        <is>
          <t>Non-deductible expenses</t>
        </is>
      </c>
      <c r="B8" s="6" t="n">
        <v>-238743</v>
      </c>
      <c r="C8" s="6" t="n">
        <v>-110591</v>
      </c>
      <c r="D8" s="6" t="n">
        <v>-573609</v>
      </c>
      <c r="E8" s="6" t="n">
        <v>-233648</v>
      </c>
    </row>
    <row r="9">
      <c r="A9" s="4" t="inlineStr">
        <is>
          <t>Prior period adjustments</t>
        </is>
      </c>
      <c r="B9" s="6" t="n">
        <v>290</v>
      </c>
      <c r="C9" s="6" t="n">
        <v>0</v>
      </c>
      <c r="D9" s="6" t="n">
        <v>-169723</v>
      </c>
      <c r="E9" s="6" t="n">
        <v>0</v>
      </c>
    </row>
    <row r="10">
      <c r="A10" s="4" t="inlineStr">
        <is>
          <t>Total tax charge</t>
        </is>
      </c>
      <c r="B10" s="5" t="n">
        <v>-70623</v>
      </c>
      <c r="C10" s="5" t="n">
        <v>-94178</v>
      </c>
      <c r="D10" s="5" t="n">
        <v>-355740</v>
      </c>
      <c r="E10" s="5" t="n">
        <v>-1548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Reconciliation of Income Tax Benefit And The Accounting Loss (Parenthetical) (Detail)</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average effective tax rate and applicable tax rate [abstract]</t>
        </is>
      </c>
      <c r="B3" s="4" t="inlineStr">
        <is>
          <t xml:space="preserve"> </t>
        </is>
      </c>
      <c r="C3" s="4" t="inlineStr">
        <is>
          <t xml:space="preserve"> </t>
        </is>
      </c>
      <c r="D3" s="4" t="inlineStr">
        <is>
          <t xml:space="preserve"> </t>
        </is>
      </c>
      <c r="E3" s="4" t="inlineStr">
        <is>
          <t xml:space="preserve"> </t>
        </is>
      </c>
    </row>
    <row r="4">
      <c r="A4" s="4" t="inlineStr">
        <is>
          <t>Applicable tax rate</t>
        </is>
      </c>
      <c r="B4" s="10" t="n">
        <v>0.258</v>
      </c>
      <c r="C4" s="10" t="n">
        <v>0.258</v>
      </c>
      <c r="D4" s="10" t="n">
        <v>0.258</v>
      </c>
      <c r="E4" s="10" t="n">
        <v>0.25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t>
        </is>
      </c>
      <c r="B1" s="2" t="inlineStr">
        <is>
          <t>6 Months Ended</t>
        </is>
      </c>
    </row>
    <row r="2">
      <c r="B2" s="2" t="inlineStr">
        <is>
          <t>Jun. 30, 2024</t>
        </is>
      </c>
      <c r="C2" s="2" t="inlineStr">
        <is>
          <t>Jun. 30, 2023</t>
        </is>
      </c>
    </row>
    <row r="3">
      <c r="A3" s="3" t="inlineStr">
        <is>
          <t>Reconciliation of average effective tax rate and applicable tax rate [abstract]</t>
        </is>
      </c>
      <c r="B3" s="4" t="inlineStr">
        <is>
          <t xml:space="preserve"> </t>
        </is>
      </c>
      <c r="C3" s="4" t="inlineStr">
        <is>
          <t xml:space="preserve"> </t>
        </is>
      </c>
    </row>
    <row r="4">
      <c r="A4" s="4" t="inlineStr">
        <is>
          <t>Effective tax rate</t>
        </is>
      </c>
      <c r="B4" s="10" t="n">
        <v>0.006</v>
      </c>
      <c r="C4" s="4" t="inlineStr">
        <is>
          <t>(0.3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ummary of Property, Plant and Equipment (Detail) - EUR (€)</t>
        </is>
      </c>
      <c r="B1" s="2" t="inlineStr">
        <is>
          <t>6 Months Ended</t>
        </is>
      </c>
      <c r="C1" s="2" t="inlineStr">
        <is>
          <t>12 Months Ended</t>
        </is>
      </c>
    </row>
    <row r="2">
      <c r="B2" s="2" t="inlineStr">
        <is>
          <t>Jun. 30, 2024</t>
        </is>
      </c>
      <c r="C2" s="2" t="inlineStr">
        <is>
          <t>Dec. 31, 2023</t>
        </is>
      </c>
    </row>
    <row r="3">
      <c r="A3" s="3" t="inlineStr">
        <is>
          <t>Disclosure Of Property Plant And Equipment [Line Items]</t>
        </is>
      </c>
      <c r="B3" s="4" t="inlineStr">
        <is>
          <t xml:space="preserve"> </t>
        </is>
      </c>
      <c r="C3" s="4" t="inlineStr">
        <is>
          <t xml:space="preserve"> </t>
        </is>
      </c>
    </row>
    <row r="4">
      <c r="A4" s="4" t="inlineStr">
        <is>
          <t>Balance at beginning of period</t>
        </is>
      </c>
      <c r="B4" s="5" t="n">
        <v>223678</v>
      </c>
      <c r="C4" s="5" t="n">
        <v>193474</v>
      </c>
    </row>
    <row r="5">
      <c r="A5" s="4" t="inlineStr">
        <is>
          <t>Additions</t>
        </is>
      </c>
      <c r="B5" s="6" t="n">
        <v>70844</v>
      </c>
      <c r="C5" s="6" t="n">
        <v>90051</v>
      </c>
    </row>
    <row r="6">
      <c r="A6" s="4" t="inlineStr">
        <is>
          <t>Depreciation expenses</t>
        </is>
      </c>
      <c r="B6" s="6" t="n">
        <v>-35971</v>
      </c>
      <c r="C6" s="6" t="n">
        <v>-59847</v>
      </c>
    </row>
    <row r="7">
      <c r="A7" s="4" t="inlineStr">
        <is>
          <t>Balance at end of period</t>
        </is>
      </c>
      <c r="B7" s="6" t="n">
        <v>258551</v>
      </c>
      <c r="C7" s="6" t="n">
        <v>223678</v>
      </c>
    </row>
    <row r="8">
      <c r="A8" s="4" t="inlineStr">
        <is>
          <t>Cumulative depreciation [member]</t>
        </is>
      </c>
      <c r="B8" s="4" t="inlineStr">
        <is>
          <t xml:space="preserve"> </t>
        </is>
      </c>
      <c r="C8" s="4" t="inlineStr">
        <is>
          <t xml:space="preserve"> </t>
        </is>
      </c>
    </row>
    <row r="9">
      <c r="A9" s="3" t="inlineStr">
        <is>
          <t>Disclosure Of Property Plant And Equipment [Line Items]</t>
        </is>
      </c>
      <c r="B9" s="4" t="inlineStr">
        <is>
          <t xml:space="preserve"> </t>
        </is>
      </c>
      <c r="C9" s="4" t="inlineStr">
        <is>
          <t xml:space="preserve"> </t>
        </is>
      </c>
    </row>
    <row r="10">
      <c r="A10" s="4" t="inlineStr">
        <is>
          <t>Balance at beginning of period</t>
        </is>
      </c>
      <c r="B10" s="6" t="n">
        <v>-125373</v>
      </c>
      <c r="C10" s="6" t="n">
        <v>-65526</v>
      </c>
    </row>
    <row r="11">
      <c r="A11" s="4" t="inlineStr">
        <is>
          <t>Depreciation expenses</t>
        </is>
      </c>
      <c r="B11" s="6" t="n">
        <v>-35971</v>
      </c>
      <c r="C11" s="6" t="n">
        <v>-59847</v>
      </c>
    </row>
    <row r="12">
      <c r="A12" s="4" t="inlineStr">
        <is>
          <t>Balance at end of period</t>
        </is>
      </c>
      <c r="B12" s="6" t="n">
        <v>-161344</v>
      </c>
      <c r="C12" s="6" t="n">
        <v>-125373</v>
      </c>
    </row>
    <row r="13">
      <c r="A13" s="4" t="inlineStr">
        <is>
          <t>Cumulative Costs [member]</t>
        </is>
      </c>
      <c r="B13" s="4" t="inlineStr">
        <is>
          <t xml:space="preserve"> </t>
        </is>
      </c>
      <c r="C13" s="4" t="inlineStr">
        <is>
          <t xml:space="preserve"> </t>
        </is>
      </c>
    </row>
    <row r="14">
      <c r="A14" s="3" t="inlineStr">
        <is>
          <t>Disclosure Of Property Plant And Equipment [Line Items]</t>
        </is>
      </c>
      <c r="B14" s="4" t="inlineStr">
        <is>
          <t xml:space="preserve"> </t>
        </is>
      </c>
      <c r="C14" s="4" t="inlineStr">
        <is>
          <t xml:space="preserve"> </t>
        </is>
      </c>
    </row>
    <row r="15">
      <c r="A15" s="4" t="inlineStr">
        <is>
          <t>Balance at beginning of period</t>
        </is>
      </c>
      <c r="B15" s="6" t="n">
        <v>349051</v>
      </c>
      <c r="C15" s="6" t="n">
        <v>259000</v>
      </c>
    </row>
    <row r="16">
      <c r="A16" s="4" t="inlineStr">
        <is>
          <t>Additions</t>
        </is>
      </c>
      <c r="B16" s="6" t="n">
        <v>70844</v>
      </c>
      <c r="C16" s="6" t="n">
        <v>90051</v>
      </c>
    </row>
    <row r="17">
      <c r="A17" s="4" t="inlineStr">
        <is>
          <t>Balance at end of period</t>
        </is>
      </c>
      <c r="B17" s="5" t="n">
        <v>419895</v>
      </c>
      <c r="C17" s="5" t="n">
        <v>3490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Additional Information (Detail) - EUR (€)</t>
        </is>
      </c>
      <c r="B1" s="2" t="inlineStr">
        <is>
          <t>6 Months Ended</t>
        </is>
      </c>
      <c r="C1" s="2" t="inlineStr">
        <is>
          <t>12 Months Ended</t>
        </is>
      </c>
    </row>
    <row r="2">
      <c r="B2" s="2" t="inlineStr">
        <is>
          <t>Jun. 30, 2024</t>
        </is>
      </c>
      <c r="C2" s="2" t="inlineStr">
        <is>
          <t>Dec. 31, 2023</t>
        </is>
      </c>
    </row>
    <row r="3">
      <c r="A3" s="3" t="inlineStr">
        <is>
          <t>Disclosure of detailed information about property, plant and equipment [abstract]</t>
        </is>
      </c>
      <c r="B3" s="4" t="inlineStr">
        <is>
          <t xml:space="preserve"> </t>
        </is>
      </c>
      <c r="C3" s="4" t="inlineStr">
        <is>
          <t xml:space="preserve"> </t>
        </is>
      </c>
    </row>
    <row r="4">
      <c r="A4" s="4" t="inlineStr">
        <is>
          <t>Acquired assets</t>
        </is>
      </c>
      <c r="B4" s="5" t="n">
        <v>70844</v>
      </c>
      <c r="C4" s="5" t="n">
        <v>900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Leases - Summary of information about right of use assets (Detail) - EUR (€)</t>
        </is>
      </c>
      <c r="B1" s="2" t="inlineStr">
        <is>
          <t>6 Months Ended</t>
        </is>
      </c>
      <c r="C1" s="2" t="inlineStr">
        <is>
          <t>12 Months Ended</t>
        </is>
      </c>
    </row>
    <row r="2">
      <c r="B2" s="2" t="inlineStr">
        <is>
          <t>Jun. 30, 2024</t>
        </is>
      </c>
      <c r="C2" s="2" t="inlineStr">
        <is>
          <t>Dec. 31, 2023</t>
        </is>
      </c>
    </row>
    <row r="3">
      <c r="A3" s="3" t="inlineStr">
        <is>
          <t>Disclosure Of Leases [Abstract]</t>
        </is>
      </c>
      <c r="B3" s="4" t="inlineStr">
        <is>
          <t xml:space="preserve"> </t>
        </is>
      </c>
      <c r="C3" s="4" t="inlineStr">
        <is>
          <t xml:space="preserve"> </t>
        </is>
      </c>
    </row>
    <row r="4">
      <c r="A4" s="4" t="inlineStr">
        <is>
          <t>Balance at beginning of period</t>
        </is>
      </c>
      <c r="B4" s="5" t="n">
        <v>231893</v>
      </c>
      <c r="C4" s="5" t="n">
        <v>432965</v>
      </c>
    </row>
    <row r="5">
      <c r="A5" s="4" t="inlineStr">
        <is>
          <t>Addition</t>
        </is>
      </c>
      <c r="B5" s="4" t="inlineStr">
        <is>
          <t xml:space="preserve"> </t>
        </is>
      </c>
      <c r="C5" s="6" t="n">
        <v>-3302</v>
      </c>
    </row>
    <row r="6">
      <c r="A6" s="4" t="inlineStr">
        <is>
          <t>Depreciation charges</t>
        </is>
      </c>
      <c r="B6" s="6" t="n">
        <v>-99062</v>
      </c>
      <c r="C6" s="6" t="n">
        <v>-197770</v>
      </c>
    </row>
    <row r="7">
      <c r="A7" s="4" t="inlineStr">
        <is>
          <t>Impact of transaction of foreign currency</t>
        </is>
      </c>
      <c r="B7" s="6" t="n">
        <v>1150</v>
      </c>
      <c r="C7" s="4" t="inlineStr">
        <is>
          <t xml:space="preserve"> </t>
        </is>
      </c>
    </row>
    <row r="8">
      <c r="A8" s="4" t="inlineStr">
        <is>
          <t>Balance at end of period</t>
        </is>
      </c>
      <c r="B8" s="5" t="n">
        <v>133981</v>
      </c>
      <c r="C8" s="5" t="n">
        <v>2318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rporate and Group information</t>
        </is>
      </c>
      <c r="B1" s="2" t="inlineStr">
        <is>
          <t>6 Months Ended</t>
        </is>
      </c>
    </row>
    <row r="2">
      <c r="B2" s="2" t="inlineStr">
        <is>
          <t>Jun. 30, 2024</t>
        </is>
      </c>
    </row>
    <row r="3">
      <c r="A3" s="3" t="inlineStr">
        <is>
          <t>Disclosure Of Corporate And Group Information [Abstract]</t>
        </is>
      </c>
      <c r="B3" s="4" t="inlineStr">
        <is>
          <t xml:space="preserve"> </t>
        </is>
      </c>
    </row>
    <row r="4">
      <c r="A4" s="4" t="inlineStr">
        <is>
          <t>Corporate and Group information</t>
        </is>
      </c>
      <c r="B4" s="4" t="inlineStr">
        <is>
          <t>1 . Corporate and Group information This section provides general corporate and group information about Pharvaris N.V. and its subsidiaries. 1.1 Corporate information Pharvaris N.V. was incorporated on September 30, 2015 and is based in Leiden, the Netherlands. The Company’s registered office is located at Emmy Noetherweg 2, Leiden. The Company is registered at the Chamber of Commerce under file number 64239411. Pharvaris is a late-stage biopharmaceutical company focused on the development and commercialization of innovative therapies for rare diseases with significant unmet need, initially focused on angioedema and other bradykinin-mediated diseases. The unaudited condensed consolidated interim financial statements of Pharvaris N.V. (the “Company” or “Pharvaris”) and its subsidiaries (collectively, “The Group”) as of June 30, 2024, and December 31, 2023, and for the three and six months ended June 30, 2024 and 2023 were authorized for issue in accordance with a resolution of the directors on August 13, 2024. 1.2 Group information Subsidiaries The unaudited condensed consolidated interim financial statements of the Group include:
Country of % of equity interest as
Name Legal seat incorporation 2024 2023
Pharvaris Holdings B.V. Leiden The Netherlands 100 % 100 %
Pharvaris Netherlands B.V. Leiden The Netherlands 100 % 100 %
Pharvaris GmbH Zug Switzerland 100 % 100 %
Pharvaris, Inc. Delaware United States of America 100 % 100 % The ultimate parent company of the Group is Pharvaris N.V., which is based in the Netherland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formation about lease lease liabilities (Detail) - EUR (€)</t>
        </is>
      </c>
      <c r="B1" s="2" t="inlineStr">
        <is>
          <t>Jun. 30, 2024</t>
        </is>
      </c>
      <c r="C1" s="2" t="inlineStr">
        <is>
          <t>Dec. 31, 2023</t>
        </is>
      </c>
    </row>
    <row r="2">
      <c r="A2" s="3" t="inlineStr">
        <is>
          <t>Disclosure Of Lease Liabilities [Line Items]</t>
        </is>
      </c>
      <c r="B2" s="4" t="inlineStr">
        <is>
          <t xml:space="preserve"> </t>
        </is>
      </c>
      <c r="C2" s="4" t="inlineStr">
        <is>
          <t xml:space="preserve"> </t>
        </is>
      </c>
    </row>
    <row r="3">
      <c r="A3" s="4" t="inlineStr">
        <is>
          <t>Lease liabilities</t>
        </is>
      </c>
      <c r="B3" s="5" t="n">
        <v>-140378</v>
      </c>
      <c r="C3" s="5" t="n">
        <v>-238905</v>
      </c>
    </row>
    <row r="4">
      <c r="A4" s="4" t="inlineStr">
        <is>
          <t>Current portion</t>
        </is>
      </c>
      <c r="B4" s="6" t="n">
        <v>-96628</v>
      </c>
      <c r="C4" s="6" t="n">
        <v>-195341</v>
      </c>
    </row>
    <row r="5">
      <c r="A5" s="4" t="inlineStr">
        <is>
          <t>Non-current portion</t>
        </is>
      </c>
      <c r="B5" s="6" t="n">
        <v>-43750</v>
      </c>
      <c r="C5" s="6" t="n">
        <v>-43564</v>
      </c>
    </row>
    <row r="6">
      <c r="A6" s="4" t="inlineStr">
        <is>
          <t>Office Lease [Member]</t>
        </is>
      </c>
      <c r="B6" s="4" t="inlineStr">
        <is>
          <t xml:space="preserve"> </t>
        </is>
      </c>
      <c r="C6" s="4" t="inlineStr">
        <is>
          <t xml:space="preserve"> </t>
        </is>
      </c>
    </row>
    <row r="7">
      <c r="A7" s="3" t="inlineStr">
        <is>
          <t>Disclosure Of Lease Liabilities [Line Items]</t>
        </is>
      </c>
      <c r="B7" s="4" t="inlineStr">
        <is>
          <t xml:space="preserve"> </t>
        </is>
      </c>
      <c r="C7" s="4" t="inlineStr">
        <is>
          <t xml:space="preserve"> </t>
        </is>
      </c>
    </row>
    <row r="8">
      <c r="A8" s="4" t="inlineStr">
        <is>
          <t>Lease liabilities</t>
        </is>
      </c>
      <c r="B8" s="5" t="n">
        <v>-140378</v>
      </c>
      <c r="C8" s="5" t="n">
        <v>-2389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EUR (€) € in Thousands</t>
        </is>
      </c>
      <c r="B1" s="2" t="inlineStr">
        <is>
          <t>6 Months Ended</t>
        </is>
      </c>
    </row>
    <row r="2">
      <c r="B2" s="2" t="inlineStr">
        <is>
          <t>Jun. 30, 2024</t>
        </is>
      </c>
      <c r="C2" s="2" t="inlineStr">
        <is>
          <t>Jun. 30, 2023</t>
        </is>
      </c>
    </row>
    <row r="3">
      <c r="A3" s="3" t="inlineStr">
        <is>
          <t>Disclosure Of Leases [Abstract]</t>
        </is>
      </c>
      <c r="B3" s="4" t="inlineStr">
        <is>
          <t xml:space="preserve"> </t>
        </is>
      </c>
      <c r="C3" s="4" t="inlineStr">
        <is>
          <t xml:space="preserve"> </t>
        </is>
      </c>
    </row>
    <row r="4">
      <c r="A4" s="4" t="inlineStr">
        <is>
          <t>Lease Agreement Term</t>
        </is>
      </c>
      <c r="B4" s="4" t="inlineStr">
        <is>
          <t>3 years</t>
        </is>
      </c>
      <c r="C4" s="4" t="inlineStr">
        <is>
          <t xml:space="preserve"> </t>
        </is>
      </c>
    </row>
    <row r="5">
      <c r="A5" s="4" t="inlineStr">
        <is>
          <t>Cash outflow for leases</t>
        </is>
      </c>
      <c r="B5" s="5" t="n">
        <v>100</v>
      </c>
      <c r="C5" s="5" t="n">
        <v>9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 Summary of Receivables (Detail) - EUR (€)</t>
        </is>
      </c>
      <c r="B1" s="2" t="inlineStr">
        <is>
          <t>Jun. 30, 2024</t>
        </is>
      </c>
      <c r="C1" s="2" t="inlineStr">
        <is>
          <t>Dec. 31, 2023</t>
        </is>
      </c>
    </row>
    <row r="2">
      <c r="A2" s="3" t="inlineStr">
        <is>
          <t>Disclosure of acquired receivables [abstract]</t>
        </is>
      </c>
      <c r="B2" s="4" t="inlineStr">
        <is>
          <t xml:space="preserve"> </t>
        </is>
      </c>
      <c r="C2" s="4" t="inlineStr">
        <is>
          <t xml:space="preserve"> </t>
        </is>
      </c>
    </row>
    <row r="3">
      <c r="A3" s="4" t="inlineStr">
        <is>
          <t>Current tax receivable</t>
        </is>
      </c>
      <c r="B3" s="5" t="n">
        <v>1095589</v>
      </c>
      <c r="C3" s="5" t="n">
        <v>615538</v>
      </c>
    </row>
    <row r="4">
      <c r="A4" s="4" t="inlineStr">
        <is>
          <t>VAT receivables</t>
        </is>
      </c>
      <c r="B4" s="6" t="n">
        <v>515304</v>
      </c>
      <c r="C4" s="6" t="n">
        <v>423486</v>
      </c>
    </row>
    <row r="5">
      <c r="A5" s="4" t="inlineStr">
        <is>
          <t>Total</t>
        </is>
      </c>
      <c r="B5" s="5" t="n">
        <v>1610893</v>
      </c>
      <c r="C5" s="5" t="n">
        <v>10390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current assets - Summary of Other Current Assets (Detail) - EUR (€)</t>
        </is>
      </c>
      <c r="B1" s="2" t="inlineStr">
        <is>
          <t>Jun. 30, 2024</t>
        </is>
      </c>
      <c r="C1" s="2" t="inlineStr">
        <is>
          <t>Dec. 31, 2023</t>
        </is>
      </c>
    </row>
    <row r="2">
      <c r="A2" s="3" t="inlineStr">
        <is>
          <t>Other Current Assets [Abstract]</t>
        </is>
      </c>
      <c r="B2" s="4" t="inlineStr">
        <is>
          <t xml:space="preserve"> </t>
        </is>
      </c>
      <c r="C2" s="4" t="inlineStr">
        <is>
          <t xml:space="preserve"> </t>
        </is>
      </c>
    </row>
    <row r="3">
      <c r="A3" s="4" t="inlineStr">
        <is>
          <t>Prepayments</t>
        </is>
      </c>
      <c r="B3" s="5" t="n">
        <v>5921334</v>
      </c>
      <c r="C3" s="5" t="n">
        <v>4959889</v>
      </c>
    </row>
    <row r="4">
      <c r="A4" s="4" t="inlineStr">
        <is>
          <t>Other assets</t>
        </is>
      </c>
      <c r="B4" s="6" t="n">
        <v>0</v>
      </c>
      <c r="C4" s="6" t="n">
        <v>620815</v>
      </c>
    </row>
    <row r="5">
      <c r="A5" s="4" t="inlineStr">
        <is>
          <t>Total</t>
        </is>
      </c>
      <c r="B5" s="5" t="n">
        <v>5921334</v>
      </c>
      <c r="C5" s="5" t="n">
        <v>55807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7" customWidth="1" min="1" max="1"/>
    <col width="22" customWidth="1" min="2" max="2"/>
    <col width="29" customWidth="1" min="3" max="3"/>
    <col width="22" customWidth="1" min="4" max="4"/>
    <col width="40" customWidth="1" min="5" max="5"/>
    <col width="22" customWidth="1" min="6" max="6"/>
    <col width="22" customWidth="1" min="7" max="7"/>
    <col width="29" customWidth="1" min="8" max="8"/>
  </cols>
  <sheetData>
    <row r="1">
      <c r="A1" s="1" t="inlineStr">
        <is>
          <t>Equity - Additional Information (Detail) € / shares in Units, $ in Thousands</t>
        </is>
      </c>
      <c r="B1" s="2" t="inlineStr">
        <is>
          <t>1 Months Ended</t>
        </is>
      </c>
      <c r="D1" s="2" t="inlineStr">
        <is>
          <t>3 Months Ended</t>
        </is>
      </c>
      <c r="E1" s="2" t="inlineStr">
        <is>
          <t>6 Months Ended</t>
        </is>
      </c>
    </row>
    <row r="2">
      <c r="B2" s="2" t="inlineStr">
        <is>
          <t>Apr. 30, 2024 USD ($)</t>
        </is>
      </c>
      <c r="C2" s="2" t="inlineStr">
        <is>
          <t>Jan. 31, 2024 USD ($) shares</t>
        </is>
      </c>
      <c r="D2" s="2" t="inlineStr">
        <is>
          <t>Mar. 31, 2022 USD ($)</t>
        </is>
      </c>
      <c r="E2" s="2" t="inlineStr">
        <is>
          <t>Jun. 30, 2024 EUR (€) € / shares shares</t>
        </is>
      </c>
      <c r="F2" s="2" t="inlineStr">
        <is>
          <t>Jun. 30, 2024 USD ($)</t>
        </is>
      </c>
      <c r="G2" s="2" t="inlineStr">
        <is>
          <t>Jun. 30, 2023 EUR (€)</t>
        </is>
      </c>
      <c r="H2" s="2" t="inlineStr">
        <is>
          <t>Dec. 31, 2023 EUR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and fully paid</t>
        </is>
      </c>
      <c r="B4" s="4" t="inlineStr">
        <is>
          <t xml:space="preserve"> </t>
        </is>
      </c>
      <c r="C4" s="4" t="inlineStr">
        <is>
          <t xml:space="preserve"> </t>
        </is>
      </c>
      <c r="D4" s="4" t="inlineStr">
        <is>
          <t xml:space="preserve"> </t>
        </is>
      </c>
      <c r="E4" s="6" t="n">
        <v>54007711</v>
      </c>
      <c r="F4" s="4" t="inlineStr">
        <is>
          <t xml:space="preserve"> </t>
        </is>
      </c>
      <c r="G4" s="4" t="inlineStr">
        <is>
          <t xml:space="preserve"> </t>
        </is>
      </c>
      <c r="H4" s="6" t="n">
        <v>52290212</v>
      </c>
    </row>
    <row r="5">
      <c r="A5" s="4" t="inlineStr">
        <is>
          <t>Nominal value per share | € / shares</t>
        </is>
      </c>
      <c r="B5" s="4" t="inlineStr">
        <is>
          <t xml:space="preserve"> </t>
        </is>
      </c>
      <c r="C5" s="4" t="inlineStr">
        <is>
          <t xml:space="preserve"> </t>
        </is>
      </c>
      <c r="D5" s="4" t="inlineStr">
        <is>
          <t xml:space="preserve"> </t>
        </is>
      </c>
      <c r="E5" s="7" t="n">
        <v>0.12</v>
      </c>
      <c r="F5" s="4" t="inlineStr">
        <is>
          <t xml:space="preserve"> </t>
        </is>
      </c>
      <c r="G5" s="4" t="inlineStr">
        <is>
          <t xml:space="preserve"> </t>
        </is>
      </c>
      <c r="H5" s="4" t="inlineStr">
        <is>
          <t xml:space="preserve"> </t>
        </is>
      </c>
    </row>
    <row r="6">
      <c r="A6" s="4" t="inlineStr">
        <is>
          <t>Proceeds from issue of ordinary shares</t>
        </is>
      </c>
      <c r="B6" s="4" t="inlineStr">
        <is>
          <t xml:space="preserve"> </t>
        </is>
      </c>
      <c r="C6" s="4" t="inlineStr">
        <is>
          <t xml:space="preserve"> </t>
        </is>
      </c>
      <c r="D6" s="4" t="inlineStr">
        <is>
          <t xml:space="preserve"> </t>
        </is>
      </c>
      <c r="E6" s="5" t="n">
        <v>9300000</v>
      </c>
      <c r="F6" s="11" t="n">
        <v>9800</v>
      </c>
      <c r="G6" s="4" t="inlineStr">
        <is>
          <t xml:space="preserve"> </t>
        </is>
      </c>
      <c r="H6" s="4" t="inlineStr">
        <is>
          <t xml:space="preserve"> </t>
        </is>
      </c>
    </row>
    <row r="7">
      <c r="A7" s="4" t="inlineStr">
        <is>
          <t>Authorized share capital | €</t>
        </is>
      </c>
      <c r="B7" s="4" t="inlineStr">
        <is>
          <t xml:space="preserve"> </t>
        </is>
      </c>
      <c r="C7" s="4" t="inlineStr">
        <is>
          <t xml:space="preserve"> </t>
        </is>
      </c>
      <c r="D7" s="4" t="inlineStr">
        <is>
          <t xml:space="preserve"> </t>
        </is>
      </c>
      <c r="E7" s="6" t="n">
        <v>14100000</v>
      </c>
      <c r="F7" s="4" t="inlineStr">
        <is>
          <t xml:space="preserve"> </t>
        </is>
      </c>
      <c r="G7" s="4" t="inlineStr">
        <is>
          <t xml:space="preserve"> </t>
        </is>
      </c>
      <c r="H7" s="4" t="inlineStr">
        <is>
          <t xml:space="preserve"> </t>
        </is>
      </c>
    </row>
    <row r="8">
      <c r="A8" s="4" t="inlineStr">
        <is>
          <t>Share capital | €</t>
        </is>
      </c>
      <c r="B8" s="4" t="inlineStr">
        <is>
          <t xml:space="preserve"> </t>
        </is>
      </c>
      <c r="C8" s="4" t="inlineStr">
        <is>
          <t xml:space="preserve"> </t>
        </is>
      </c>
      <c r="D8" s="4" t="inlineStr">
        <is>
          <t xml:space="preserve"> </t>
        </is>
      </c>
      <c r="E8" s="6" t="n">
        <v>6480925</v>
      </c>
      <c r="F8" s="4" t="inlineStr">
        <is>
          <t xml:space="preserve"> </t>
        </is>
      </c>
      <c r="G8" s="5" t="n">
        <v>4900000</v>
      </c>
      <c r="H8" s="5" t="n">
        <v>6274833</v>
      </c>
    </row>
    <row r="9">
      <c r="A9" s="4" t="inlineStr">
        <is>
          <t>Proceeds from sales</t>
        </is>
      </c>
      <c r="B9" s="4" t="inlineStr">
        <is>
          <t xml:space="preserve"> </t>
        </is>
      </c>
      <c r="C9" s="4" t="inlineStr">
        <is>
          <t xml:space="preserve"> </t>
        </is>
      </c>
      <c r="D9" s="11" t="n">
        <v>350000</v>
      </c>
      <c r="E9" s="6" t="n">
        <v>632737</v>
      </c>
      <c r="F9" s="4" t="inlineStr">
        <is>
          <t xml:space="preserve"> </t>
        </is>
      </c>
      <c r="G9" s="5" t="n">
        <v>64084953</v>
      </c>
      <c r="H9" s="4" t="inlineStr">
        <is>
          <t xml:space="preserve"> </t>
        </is>
      </c>
    </row>
    <row r="10">
      <c r="A10" s="4" t="inlineStr">
        <is>
          <t>Proceeds from exercise of pre-funded warrants | $</t>
        </is>
      </c>
      <c r="B10" s="4" t="inlineStr">
        <is>
          <t xml:space="preserve"> </t>
        </is>
      </c>
      <c r="C10" s="11" t="n">
        <v>1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ordinary shares</t>
        </is>
      </c>
      <c r="B11" s="4" t="inlineStr">
        <is>
          <t xml:space="preserve"> </t>
        </is>
      </c>
      <c r="C11" s="6" t="n">
        <v>137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erink Partn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t-the-market program providing for sales from time to time | $</t>
        </is>
      </c>
      <c r="B14" s="11" t="n">
        <v>1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for share issue costs</t>
        </is>
      </c>
      <c r="B15" s="4" t="inlineStr">
        <is>
          <t xml:space="preserve"> </t>
        </is>
      </c>
      <c r="C15" s="4" t="inlineStr">
        <is>
          <t xml:space="preserve"> </t>
        </is>
      </c>
      <c r="D15" s="4" t="inlineStr">
        <is>
          <t xml:space="preserve"> </t>
        </is>
      </c>
      <c r="E15" s="5" t="n">
        <v>300000</v>
      </c>
      <c r="F15" s="11" t="n">
        <v>300</v>
      </c>
      <c r="G15" s="4" t="inlineStr">
        <is>
          <t xml:space="preserve"> </t>
        </is>
      </c>
      <c r="H15" s="4" t="inlineStr">
        <is>
          <t xml:space="preserve"> </t>
        </is>
      </c>
    </row>
    <row r="16">
      <c r="A16" s="4" t="inlineStr">
        <is>
          <t>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 and fully paid</t>
        </is>
      </c>
      <c r="B18" s="4" t="inlineStr">
        <is>
          <t xml:space="preserve"> </t>
        </is>
      </c>
      <c r="C18" s="4" t="inlineStr">
        <is>
          <t xml:space="preserve"> </t>
        </is>
      </c>
      <c r="D18" s="4" t="inlineStr">
        <is>
          <t xml:space="preserve"> </t>
        </is>
      </c>
      <c r="E18" s="6" t="n">
        <v>54007711</v>
      </c>
      <c r="F18" s="4" t="inlineStr">
        <is>
          <t xml:space="preserve"> </t>
        </is>
      </c>
      <c r="G18" s="4" t="inlineStr">
        <is>
          <t xml:space="preserve"> </t>
        </is>
      </c>
      <c r="H18" s="6" t="n">
        <v>52290212</v>
      </c>
    </row>
    <row r="19">
      <c r="A19" s="4" t="inlineStr">
        <is>
          <t>Sale of shares</t>
        </is>
      </c>
      <c r="B19" s="4" t="inlineStr">
        <is>
          <t xml:space="preserve"> </t>
        </is>
      </c>
      <c r="C19" s="4" t="inlineStr">
        <is>
          <t xml:space="preserve"> </t>
        </is>
      </c>
      <c r="D19" s="4" t="inlineStr">
        <is>
          <t xml:space="preserve"> </t>
        </is>
      </c>
      <c r="E19" s="6" t="n">
        <v>593927</v>
      </c>
      <c r="F19" s="4" t="inlineStr">
        <is>
          <t xml:space="preserve"> </t>
        </is>
      </c>
      <c r="G19" s="4" t="inlineStr">
        <is>
          <t xml:space="preserve"> </t>
        </is>
      </c>
      <c r="H19" s="4" t="inlineStr">
        <is>
          <t xml:space="preserve"> </t>
        </is>
      </c>
    </row>
    <row r="20">
      <c r="A20" s="4" t="inlineStr">
        <is>
          <t>Number of shares authorized</t>
        </is>
      </c>
      <c r="B20" s="4" t="inlineStr">
        <is>
          <t xml:space="preserve"> </t>
        </is>
      </c>
      <c r="C20" s="4" t="inlineStr">
        <is>
          <t xml:space="preserve"> </t>
        </is>
      </c>
      <c r="D20" s="4" t="inlineStr">
        <is>
          <t xml:space="preserve"> </t>
        </is>
      </c>
      <c r="E20" s="6" t="n">
        <v>117500000</v>
      </c>
      <c r="F20" s="4" t="inlineStr">
        <is>
          <t xml:space="preserve"> </t>
        </is>
      </c>
      <c r="G20" s="4" t="inlineStr">
        <is>
          <t xml:space="preserve"> </t>
        </is>
      </c>
      <c r="H20" s="4" t="inlineStr">
        <is>
          <t xml:space="preserve"> </t>
        </is>
      </c>
    </row>
    <row r="21">
      <c r="A21" s="4" t="inlineStr">
        <is>
          <t>Ordinary shares [member] | S V B Leeri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t-the-market program providing for sales from time to time | $</t>
        </is>
      </c>
      <c r="B23" s="4" t="inlineStr">
        <is>
          <t xml:space="preserve"> </t>
        </is>
      </c>
      <c r="C23" s="4" t="inlineStr">
        <is>
          <t xml:space="preserve"> </t>
        </is>
      </c>
      <c r="D23" s="11" t="n">
        <v>75000</v>
      </c>
      <c r="E23" s="4" t="inlineStr">
        <is>
          <t xml:space="preserve"> </t>
        </is>
      </c>
      <c r="F23" s="4" t="inlineStr">
        <is>
          <t xml:space="preserve"> </t>
        </is>
      </c>
      <c r="G23" s="4" t="inlineStr">
        <is>
          <t xml:space="preserve"> </t>
        </is>
      </c>
      <c r="H23" s="4" t="inlineStr">
        <is>
          <t xml:space="preserve"> </t>
        </is>
      </c>
    </row>
  </sheetData>
  <mergeCells count="3">
    <mergeCell ref="A1:A2"/>
    <mergeCell ref="B1:C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quity - Summary of Share Capital (Detail) - shares</t>
        </is>
      </c>
      <c r="B1" s="2" t="inlineStr">
        <is>
          <t>Jun. 30, 2024</t>
        </is>
      </c>
      <c r="C1" s="2" t="inlineStr">
        <is>
          <t>Dec. 31, 2023</t>
        </is>
      </c>
    </row>
    <row r="2">
      <c r="A2" s="3" t="inlineStr">
        <is>
          <t>Disclosure of classes of share capital [line items]</t>
        </is>
      </c>
      <c r="B2" s="4" t="inlineStr">
        <is>
          <t xml:space="preserve"> </t>
        </is>
      </c>
      <c r="C2" s="4" t="inlineStr">
        <is>
          <t xml:space="preserve"> </t>
        </is>
      </c>
    </row>
    <row r="3">
      <c r="A3" s="4" t="inlineStr">
        <is>
          <t>Number of shares issued and fully paid</t>
        </is>
      </c>
      <c r="B3" s="6" t="n">
        <v>54007711</v>
      </c>
      <c r="C3" s="6" t="n">
        <v>52290212</v>
      </c>
    </row>
    <row r="4">
      <c r="A4" s="4" t="inlineStr">
        <is>
          <t>Ordinary shares [member]</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Number of shares issued and fully paid</t>
        </is>
      </c>
      <c r="B6" s="6" t="n">
        <v>54007711</v>
      </c>
      <c r="C6" s="6" t="n">
        <v>522902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Liabilities (Detail) - EUR (€)</t>
        </is>
      </c>
      <c r="B1" s="2" t="inlineStr">
        <is>
          <t>Jun. 30, 2024</t>
        </is>
      </c>
      <c r="C1" s="2" t="inlineStr">
        <is>
          <t>Dec. 31, 2023</t>
        </is>
      </c>
    </row>
    <row r="2">
      <c r="A2" s="3" t="inlineStr">
        <is>
          <t>Trade and other payables [abstract]</t>
        </is>
      </c>
      <c r="B2" s="4" t="inlineStr">
        <is>
          <t xml:space="preserve"> </t>
        </is>
      </c>
      <c r="C2" s="4" t="inlineStr">
        <is>
          <t xml:space="preserve"> </t>
        </is>
      </c>
    </row>
    <row r="3">
      <c r="A3" s="4" t="inlineStr">
        <is>
          <t>Trade payables</t>
        </is>
      </c>
      <c r="B3" s="5" t="n">
        <v>2968446</v>
      </c>
      <c r="C3" s="5" t="n">
        <v>2909725</v>
      </c>
    </row>
    <row r="4">
      <c r="A4" s="4" t="inlineStr">
        <is>
          <t>Total Trade And Other Payables</t>
        </is>
      </c>
      <c r="B4" s="5" t="n">
        <v>2968446</v>
      </c>
      <c r="C4" s="5" t="n">
        <v>29097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liabilities - Summary of  Accrued Liabilities (Detail) - EUR (€)</t>
        </is>
      </c>
      <c r="B1" s="2" t="inlineStr">
        <is>
          <t>Jun. 30, 2024</t>
        </is>
      </c>
      <c r="C1" s="2" t="inlineStr">
        <is>
          <t>Dec. 31, 2023</t>
        </is>
      </c>
    </row>
    <row r="2">
      <c r="A2" s="3" t="inlineStr">
        <is>
          <t>Disclosure of financial liabilities [line items]</t>
        </is>
      </c>
      <c r="B2" s="4" t="inlineStr">
        <is>
          <t xml:space="preserve"> </t>
        </is>
      </c>
      <c r="C2" s="4" t="inlineStr">
        <is>
          <t xml:space="preserve"> </t>
        </is>
      </c>
    </row>
    <row r="3">
      <c r="A3" s="4" t="inlineStr">
        <is>
          <t>Accrued liabilities</t>
        </is>
      </c>
      <c r="B3" s="5" t="n">
        <v>15857612</v>
      </c>
      <c r="C3" s="5" t="n">
        <v>11067510</v>
      </c>
    </row>
    <row r="4">
      <c r="A4" s="4" t="inlineStr">
        <is>
          <t>Consulting Professional And Audit Liability [Member]</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Accrued liabilities</t>
        </is>
      </c>
      <c r="B6" s="6" t="n">
        <v>1933366</v>
      </c>
      <c r="C6" s="6" t="n">
        <v>351064</v>
      </c>
    </row>
    <row r="7">
      <c r="A7" s="4" t="inlineStr">
        <is>
          <t>Clinical Accrued Liabilities [Member]</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Accrued liabilities</t>
        </is>
      </c>
      <c r="B9" s="6" t="n">
        <v>8154946</v>
      </c>
      <c r="C9" s="6" t="n">
        <v>1832590</v>
      </c>
    </row>
    <row r="10">
      <c r="A10" s="4" t="inlineStr">
        <is>
          <t>Manufacturing Accrued Liabilities [Membe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Accrued liabilities</t>
        </is>
      </c>
      <c r="B12" s="6" t="n">
        <v>1108601</v>
      </c>
      <c r="C12" s="6" t="n">
        <v>2079900</v>
      </c>
    </row>
    <row r="13">
      <c r="A13" s="4" t="inlineStr">
        <is>
          <t>Nonclinical Accrued Liabilities [Member]</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Accrued liabilities</t>
        </is>
      </c>
      <c r="B15" s="6" t="n">
        <v>618128</v>
      </c>
      <c r="C15" s="6" t="n">
        <v>493907</v>
      </c>
    </row>
    <row r="16">
      <c r="A16" s="4" t="inlineStr">
        <is>
          <t>Personnel Related Accruals [Member]</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Accrued liabilities</t>
        </is>
      </c>
      <c r="B18" s="6" t="n">
        <v>3594600</v>
      </c>
      <c r="C18" s="6" t="n">
        <v>5892087</v>
      </c>
    </row>
    <row r="19">
      <c r="A19" s="4" t="inlineStr">
        <is>
          <t>Other Accrued Liabilities [Member]</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Accrued liabilities</t>
        </is>
      </c>
      <c r="B21" s="5" t="n">
        <v>447971</v>
      </c>
      <c r="C21" s="5" t="n">
        <v>4179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Changes in Stock Options and Restricted Stock Units (Detail)</t>
        </is>
      </c>
      <c r="B1" s="2" t="inlineStr">
        <is>
          <t>6 Months Ended</t>
        </is>
      </c>
    </row>
    <row r="2">
      <c r="B2" s="2" t="inlineStr">
        <is>
          <t>Jun. 30, 2024 shares $ / shares</t>
        </is>
      </c>
    </row>
    <row r="3">
      <c r="A3" s="4" t="inlineStr">
        <is>
          <t>Stock Options [Member]</t>
        </is>
      </c>
      <c r="B3" s="4" t="inlineStr">
        <is>
          <t xml:space="preserve"> </t>
        </is>
      </c>
    </row>
    <row r="4">
      <c r="A4" s="3" t="inlineStr">
        <is>
          <t>Disclosure Of Number And Weighted Average Exercise Prices Of Share Options [Line Items]</t>
        </is>
      </c>
      <c r="B4" s="4" t="inlineStr">
        <is>
          <t xml:space="preserve"> </t>
        </is>
      </c>
    </row>
    <row r="5">
      <c r="A5" s="4" t="inlineStr">
        <is>
          <t>Beginning balance</t>
        </is>
      </c>
      <c r="B5" s="6" t="n">
        <v>3830652</v>
      </c>
    </row>
    <row r="6">
      <c r="A6" s="4" t="inlineStr">
        <is>
          <t>Granted</t>
        </is>
      </c>
      <c r="B6" s="6" t="n">
        <v>785000</v>
      </c>
    </row>
    <row r="7">
      <c r="A7" s="4" t="inlineStr">
        <is>
          <t>Exercised (Vested and Settled)</t>
        </is>
      </c>
      <c r="B7" s="6" t="n">
        <v>-234694</v>
      </c>
    </row>
    <row r="8">
      <c r="A8" s="4" t="inlineStr">
        <is>
          <t>Forfeited</t>
        </is>
      </c>
      <c r="B8" s="6" t="n">
        <v>-159687</v>
      </c>
    </row>
    <row r="9">
      <c r="A9" s="4" t="inlineStr">
        <is>
          <t>Ending balance</t>
        </is>
      </c>
      <c r="B9" s="6" t="n">
        <v>4221271</v>
      </c>
    </row>
    <row r="10">
      <c r="A10" s="4" t="inlineStr">
        <is>
          <t>Beginning balance, Weighted average | $ / shares</t>
        </is>
      </c>
      <c r="B10" s="12" t="n">
        <v>9.460000000000001</v>
      </c>
    </row>
    <row r="11">
      <c r="A11" s="4" t="inlineStr">
        <is>
          <t>Granted , Weighted average | $ / shares</t>
        </is>
      </c>
      <c r="B11" s="13" t="n">
        <v>21.68</v>
      </c>
    </row>
    <row r="12">
      <c r="A12" s="4" t="inlineStr">
        <is>
          <t>Exercised (Vested and Settled) , Weighted average | $ / shares</t>
        </is>
      </c>
      <c r="B12" s="13" t="n">
        <v>2.29</v>
      </c>
    </row>
    <row r="13">
      <c r="A13" s="4" t="inlineStr">
        <is>
          <t>Forfeited , Weighted average | $ / shares</t>
        </is>
      </c>
      <c r="B13" s="14" t="n">
        <v>15.8</v>
      </c>
    </row>
    <row r="14">
      <c r="A14" s="4" t="inlineStr">
        <is>
          <t>Ending balance , Weighted average | $ / shares</t>
        </is>
      </c>
      <c r="B14" s="12" t="n">
        <v>13.29</v>
      </c>
    </row>
    <row r="15">
      <c r="A15" s="4" t="inlineStr">
        <is>
          <t>Restricted Stock Units [Member]</t>
        </is>
      </c>
      <c r="B15" s="4" t="inlineStr">
        <is>
          <t xml:space="preserve"> </t>
        </is>
      </c>
    </row>
    <row r="16">
      <c r="A16" s="3" t="inlineStr">
        <is>
          <t>Disclosure Of Number And Weighted Average Exercise Prices Of Share Options [Line Items]</t>
        </is>
      </c>
      <c r="B16" s="4" t="inlineStr">
        <is>
          <t xml:space="preserve"> </t>
        </is>
      </c>
    </row>
    <row r="17">
      <c r="A17" s="4" t="inlineStr">
        <is>
          <t>Beginning balance</t>
        </is>
      </c>
      <c r="B17" s="6" t="n">
        <v>1033814</v>
      </c>
    </row>
    <row r="18">
      <c r="A18" s="4" t="inlineStr">
        <is>
          <t>Granted</t>
        </is>
      </c>
      <c r="B18" s="6" t="n">
        <v>531129</v>
      </c>
    </row>
    <row r="19">
      <c r="A19" s="4" t="inlineStr">
        <is>
          <t>Exercised (Vested and Settled)</t>
        </is>
      </c>
      <c r="B19" s="6" t="n">
        <v>-157989</v>
      </c>
    </row>
    <row r="20">
      <c r="A20" s="4" t="inlineStr">
        <is>
          <t>Forfeited</t>
        </is>
      </c>
      <c r="B20" s="6" t="n">
        <v>-127543</v>
      </c>
    </row>
    <row r="21">
      <c r="A21" s="4" t="inlineStr">
        <is>
          <t>Ending balance</t>
        </is>
      </c>
      <c r="B21" s="6" t="n">
        <v>12794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5" customWidth="1" min="2" max="2"/>
    <col width="24" customWidth="1" min="3" max="3"/>
    <col width="46" customWidth="1" min="4" max="4"/>
    <col width="35" customWidth="1" min="5" max="5"/>
    <col width="46" customWidth="1" min="6" max="6"/>
    <col width="35" customWidth="1" min="7" max="7"/>
    <col width="25" customWidth="1" min="8" max="8"/>
    <col width="25" customWidth="1" min="9" max="9"/>
    <col width="25" customWidth="1" min="10" max="10"/>
  </cols>
  <sheetData>
    <row r="1">
      <c r="A1" s="1" t="inlineStr">
        <is>
          <t>Share-based Payments - Summary of Fair Value Per Option at Each Grant/Measurements Date Using the Black-Scholes Formula (Detail)</t>
        </is>
      </c>
      <c r="B1" s="2" t="inlineStr">
        <is>
          <t>Jun. 01, 2024 $ / shares</t>
        </is>
      </c>
      <c r="C1" s="2" t="inlineStr">
        <is>
          <t>May 01, 2024 $ / shares</t>
        </is>
      </c>
      <c r="D1" s="2" t="inlineStr">
        <is>
          <t>Apr. 15, 2024 yr shares € / shares $ / shares</t>
        </is>
      </c>
      <c r="E1" s="2" t="inlineStr">
        <is>
          <t>Apr. 15, 2024 yr shares € / shares</t>
        </is>
      </c>
      <c r="F1" s="2" t="inlineStr">
        <is>
          <t>Apr. 11, 2024 yr shares € / shares $ / shares</t>
        </is>
      </c>
      <c r="G1" s="2" t="inlineStr">
        <is>
          <t>Apr. 11, 2024 yr shares € / shares</t>
        </is>
      </c>
      <c r="H1" s="2" t="inlineStr">
        <is>
          <t>Mar. 01, 2024 $ / shares</t>
        </is>
      </c>
      <c r="I1" s="2" t="inlineStr">
        <is>
          <t>Feb. 01, 2024 $ / shares</t>
        </is>
      </c>
      <c r="J1" s="2" t="inlineStr">
        <is>
          <t>Jan. 02, 2024 $ / shares</t>
        </is>
      </c>
    </row>
    <row r="2">
      <c r="A2" s="3" t="inlineStr">
        <is>
          <t>Disclosure of significant unobservable inputs used in fair value measurement of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xercise price | $ / shares</t>
        </is>
      </c>
      <c r="B3" s="12" t="n">
        <v>17.71</v>
      </c>
      <c r="C3" s="12" t="n">
        <v>24.57</v>
      </c>
      <c r="D3" s="12" t="n">
        <v>20.15</v>
      </c>
      <c r="E3" s="4" t="inlineStr">
        <is>
          <t xml:space="preserve"> </t>
        </is>
      </c>
      <c r="F3" s="12" t="n">
        <v>22.31</v>
      </c>
      <c r="G3" s="4" t="inlineStr">
        <is>
          <t xml:space="preserve"> </t>
        </is>
      </c>
      <c r="H3" s="12" t="n">
        <v>24.16</v>
      </c>
      <c r="I3" s="12" t="n">
        <v>29.95</v>
      </c>
      <c r="J3" s="12" t="n">
        <v>25.87</v>
      </c>
    </row>
    <row r="4">
      <c r="A4" s="4" t="inlineStr">
        <is>
          <t>Key management personnel of entity or par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isclosure of significant unobservable inputs used in fair value measurement of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price | $ / shares</t>
        </is>
      </c>
      <c r="B6" s="4" t="inlineStr">
        <is>
          <t xml:space="preserve"> </t>
        </is>
      </c>
      <c r="C6" s="4" t="inlineStr">
        <is>
          <t xml:space="preserve"> </t>
        </is>
      </c>
      <c r="D6" s="12" t="n">
        <v>20.15</v>
      </c>
      <c r="E6" s="4" t="inlineStr">
        <is>
          <t xml:space="preserve"> </t>
        </is>
      </c>
      <c r="F6" s="13" t="n">
        <v>22.31</v>
      </c>
      <c r="G6" s="4" t="inlineStr">
        <is>
          <t xml:space="preserve"> </t>
        </is>
      </c>
      <c r="H6" s="4" t="inlineStr">
        <is>
          <t xml:space="preserve"> </t>
        </is>
      </c>
      <c r="I6" s="4" t="inlineStr">
        <is>
          <t xml:space="preserve"> </t>
        </is>
      </c>
      <c r="J6" s="4" t="inlineStr">
        <is>
          <t xml:space="preserve"> </t>
        </is>
      </c>
    </row>
    <row r="7">
      <c r="A7" s="4" t="inlineStr">
        <is>
          <t>Stock options granted to board of direc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significant unobservable inputs used in fair value measurement of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 | $ / shares</t>
        </is>
      </c>
      <c r="B9" s="4" t="inlineStr">
        <is>
          <t xml:space="preserve"> </t>
        </is>
      </c>
      <c r="C9" s="4" t="inlineStr">
        <is>
          <t xml:space="preserve"> </t>
        </is>
      </c>
      <c r="D9" s="4" t="inlineStr">
        <is>
          <t xml:space="preserve"> </t>
        </is>
      </c>
      <c r="E9" s="4" t="inlineStr">
        <is>
          <t xml:space="preserve"> </t>
        </is>
      </c>
      <c r="F9" s="12" t="n">
        <v>22.31</v>
      </c>
      <c r="G9" s="4" t="inlineStr">
        <is>
          <t xml:space="preserve"> </t>
        </is>
      </c>
      <c r="H9" s="4" t="inlineStr">
        <is>
          <t xml:space="preserve"> </t>
        </is>
      </c>
      <c r="I9" s="4" t="inlineStr">
        <is>
          <t xml:space="preserve"> </t>
        </is>
      </c>
      <c r="J9" s="4" t="inlineStr">
        <is>
          <t xml:space="preserve"> </t>
        </is>
      </c>
    </row>
    <row r="10">
      <c r="A10" s="4" t="inlineStr">
        <is>
          <t>Black-Scholes formula [member] | Key management personnel of entity or pa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significant unobservable inputs used in fair value measurement of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options | shares</t>
        </is>
      </c>
      <c r="B12" s="4" t="inlineStr">
        <is>
          <t xml:space="preserve"> </t>
        </is>
      </c>
      <c r="C12" s="4" t="inlineStr">
        <is>
          <t xml:space="preserve"> </t>
        </is>
      </c>
      <c r="D12" s="6" t="n">
        <v>230000</v>
      </c>
      <c r="E12" s="6" t="n">
        <v>230000</v>
      </c>
      <c r="F12" s="6" t="n">
        <v>485000</v>
      </c>
      <c r="G12" s="6" t="n">
        <v>485000</v>
      </c>
      <c r="H12" s="4" t="inlineStr">
        <is>
          <t xml:space="preserve"> </t>
        </is>
      </c>
      <c r="I12" s="4" t="inlineStr">
        <is>
          <t xml:space="preserve"> </t>
        </is>
      </c>
      <c r="J12" s="4" t="inlineStr">
        <is>
          <t xml:space="preserve"> </t>
        </is>
      </c>
    </row>
    <row r="13">
      <c r="A13" s="4" t="inlineStr">
        <is>
          <t>Fair value of the options</t>
        </is>
      </c>
      <c r="B13" s="4" t="inlineStr">
        <is>
          <t xml:space="preserve"> </t>
        </is>
      </c>
      <c r="C13" s="4" t="inlineStr">
        <is>
          <t xml:space="preserve"> </t>
        </is>
      </c>
      <c r="D13" s="12" t="n">
        <v>16.37</v>
      </c>
      <c r="E13" s="7" t="n">
        <v>16.37</v>
      </c>
      <c r="F13" s="12" t="n">
        <v>18.12</v>
      </c>
      <c r="G13" s="7" t="n">
        <v>18.12</v>
      </c>
      <c r="H13" s="4" t="inlineStr">
        <is>
          <t xml:space="preserve"> </t>
        </is>
      </c>
      <c r="I13" s="4" t="inlineStr">
        <is>
          <t xml:space="preserve"> </t>
        </is>
      </c>
      <c r="J13" s="4" t="inlineStr">
        <is>
          <t xml:space="preserve"> </t>
        </is>
      </c>
    </row>
    <row r="14">
      <c r="A14" s="4" t="inlineStr">
        <is>
          <t>Fair value of the ordinary shares</t>
        </is>
      </c>
      <c r="B14" s="4" t="inlineStr">
        <is>
          <t xml:space="preserve"> </t>
        </is>
      </c>
      <c r="C14" s="4" t="inlineStr">
        <is>
          <t xml:space="preserve"> </t>
        </is>
      </c>
      <c r="D14" s="12" t="n">
        <v>20.15</v>
      </c>
      <c r="E14" s="13" t="n">
        <v>20.15</v>
      </c>
      <c r="F14" s="12" t="n">
        <v>22.31</v>
      </c>
      <c r="G14" s="13" t="n">
        <v>22.31</v>
      </c>
      <c r="H14" s="4" t="inlineStr">
        <is>
          <t xml:space="preserve"> </t>
        </is>
      </c>
      <c r="I14" s="4" t="inlineStr">
        <is>
          <t xml:space="preserve"> </t>
        </is>
      </c>
      <c r="J14" s="4" t="inlineStr">
        <is>
          <t xml:space="preserve"> </t>
        </is>
      </c>
    </row>
    <row r="15">
      <c r="A15" s="4" t="inlineStr">
        <is>
          <t>Exercise price</t>
        </is>
      </c>
      <c r="B15" s="4" t="inlineStr">
        <is>
          <t xml:space="preserve"> </t>
        </is>
      </c>
      <c r="C15" s="4" t="inlineStr">
        <is>
          <t xml:space="preserve"> </t>
        </is>
      </c>
      <c r="D15" s="4" t="inlineStr">
        <is>
          <t xml:space="preserve"> </t>
        </is>
      </c>
      <c r="E15" s="7" t="n">
        <v>20.15</v>
      </c>
      <c r="F15" s="4" t="inlineStr">
        <is>
          <t xml:space="preserve"> </t>
        </is>
      </c>
      <c r="G15" s="7" t="n">
        <v>22.31</v>
      </c>
      <c r="H15" s="4" t="inlineStr">
        <is>
          <t xml:space="preserve"> </t>
        </is>
      </c>
      <c r="I15" s="4" t="inlineStr">
        <is>
          <t xml:space="preserve"> </t>
        </is>
      </c>
      <c r="J15" s="4" t="inlineStr">
        <is>
          <t xml:space="preserve"> </t>
        </is>
      </c>
    </row>
    <row r="16">
      <c r="A16" s="4" t="inlineStr">
        <is>
          <t>Expected volatility</t>
        </is>
      </c>
      <c r="B16" s="4" t="inlineStr">
        <is>
          <t xml:space="preserve"> </t>
        </is>
      </c>
      <c r="C16" s="4" t="inlineStr">
        <is>
          <t xml:space="preserve"> </t>
        </is>
      </c>
      <c r="D16" s="9" t="n">
        <v>1</v>
      </c>
      <c r="E16" s="9" t="n">
        <v>1</v>
      </c>
      <c r="F16" s="9" t="n">
        <v>1</v>
      </c>
      <c r="G16" s="9" t="n">
        <v>1</v>
      </c>
      <c r="H16" s="4" t="inlineStr">
        <is>
          <t xml:space="preserve"> </t>
        </is>
      </c>
      <c r="I16" s="4" t="inlineStr">
        <is>
          <t xml:space="preserve"> </t>
        </is>
      </c>
      <c r="J16" s="4" t="inlineStr">
        <is>
          <t xml:space="preserve"> </t>
        </is>
      </c>
    </row>
    <row r="17">
      <c r="A17" s="4" t="inlineStr">
        <is>
          <t>Expected life | yr</t>
        </is>
      </c>
      <c r="B17" s="4" t="inlineStr">
        <is>
          <t xml:space="preserve"> </t>
        </is>
      </c>
      <c r="C17" s="4" t="inlineStr">
        <is>
          <t xml:space="preserve"> </t>
        </is>
      </c>
      <c r="D17" s="14" t="n">
        <v>6.1</v>
      </c>
      <c r="E17" s="14" t="n">
        <v>6.1</v>
      </c>
      <c r="F17" s="14" t="n">
        <v>6.1</v>
      </c>
      <c r="G17" s="14" t="n">
        <v>6.1</v>
      </c>
      <c r="H17" s="4" t="inlineStr">
        <is>
          <t xml:space="preserve"> </t>
        </is>
      </c>
      <c r="I17" s="4" t="inlineStr">
        <is>
          <t xml:space="preserve"> </t>
        </is>
      </c>
      <c r="J17" s="4" t="inlineStr">
        <is>
          <t xml:space="preserve"> </t>
        </is>
      </c>
    </row>
    <row r="18">
      <c r="A18" s="4" t="inlineStr">
        <is>
          <t>Risk-free interest rate</t>
        </is>
      </c>
      <c r="B18" s="4" t="inlineStr">
        <is>
          <t xml:space="preserve"> </t>
        </is>
      </c>
      <c r="C18" s="4" t="inlineStr">
        <is>
          <t xml:space="preserve"> </t>
        </is>
      </c>
      <c r="D18" s="10" t="n">
        <v>0.047</v>
      </c>
      <c r="E18" s="10" t="n">
        <v>0.047</v>
      </c>
      <c r="F18" s="10" t="n">
        <v>0.047</v>
      </c>
      <c r="G18" s="10" t="n">
        <v>0.047</v>
      </c>
      <c r="H18" s="4" t="inlineStr">
        <is>
          <t xml:space="preserve"> </t>
        </is>
      </c>
      <c r="I18" s="4" t="inlineStr">
        <is>
          <t xml:space="preserve"> </t>
        </is>
      </c>
      <c r="J18" s="4" t="inlineStr">
        <is>
          <t xml:space="preserve"> </t>
        </is>
      </c>
    </row>
    <row r="19">
      <c r="A19" s="4" t="inlineStr">
        <is>
          <t>Expected dividend yield</t>
        </is>
      </c>
      <c r="B19" s="4" t="inlineStr">
        <is>
          <t xml:space="preserve"> </t>
        </is>
      </c>
      <c r="C19" s="4" t="inlineStr">
        <is>
          <t xml:space="preserve"> </t>
        </is>
      </c>
      <c r="D19" s="9" t="n">
        <v>0</v>
      </c>
      <c r="E19" s="9" t="n">
        <v>0</v>
      </c>
      <c r="F19" s="9" t="n">
        <v>0</v>
      </c>
      <c r="G19" s="9" t="n">
        <v>0</v>
      </c>
      <c r="H19" s="4" t="inlineStr">
        <is>
          <t xml:space="preserve"> </t>
        </is>
      </c>
      <c r="I19" s="4" t="inlineStr">
        <is>
          <t xml:space="preserve"> </t>
        </is>
      </c>
      <c r="J19" s="4" t="inlineStr">
        <is>
          <t xml:space="preserve"> </t>
        </is>
      </c>
    </row>
    <row r="20">
      <c r="A20" s="4" t="inlineStr">
        <is>
          <t>Black-Scholes formula [member] | Stock options granted to board of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significant unobservable inputs used in fair value measurement of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options | shares</t>
        </is>
      </c>
      <c r="B22" s="4" t="inlineStr">
        <is>
          <t xml:space="preserve"> </t>
        </is>
      </c>
      <c r="C22" s="4" t="inlineStr">
        <is>
          <t xml:space="preserve"> </t>
        </is>
      </c>
      <c r="D22" s="4" t="inlineStr">
        <is>
          <t xml:space="preserve"> </t>
        </is>
      </c>
      <c r="E22" s="4" t="inlineStr">
        <is>
          <t xml:space="preserve"> </t>
        </is>
      </c>
      <c r="F22" s="6" t="n">
        <v>70000</v>
      </c>
      <c r="G22" s="6" t="n">
        <v>70000</v>
      </c>
      <c r="H22" s="4" t="inlineStr">
        <is>
          <t xml:space="preserve"> </t>
        </is>
      </c>
      <c r="I22" s="4" t="inlineStr">
        <is>
          <t xml:space="preserve"> </t>
        </is>
      </c>
      <c r="J22" s="4" t="inlineStr">
        <is>
          <t xml:space="preserve"> </t>
        </is>
      </c>
    </row>
    <row r="23">
      <c r="A23" s="4" t="inlineStr">
        <is>
          <t>Fair value of the options</t>
        </is>
      </c>
      <c r="B23" s="4" t="inlineStr">
        <is>
          <t xml:space="preserve"> </t>
        </is>
      </c>
      <c r="C23" s="4" t="inlineStr">
        <is>
          <t xml:space="preserve"> </t>
        </is>
      </c>
      <c r="D23" s="4" t="inlineStr">
        <is>
          <t xml:space="preserve"> </t>
        </is>
      </c>
      <c r="E23" s="4" t="inlineStr">
        <is>
          <t xml:space="preserve"> </t>
        </is>
      </c>
      <c r="F23" s="12" t="n">
        <v>18.05</v>
      </c>
      <c r="G23" s="7" t="n">
        <v>18.05</v>
      </c>
      <c r="H23" s="4" t="inlineStr">
        <is>
          <t xml:space="preserve"> </t>
        </is>
      </c>
      <c r="I23" s="4" t="inlineStr">
        <is>
          <t xml:space="preserve"> </t>
        </is>
      </c>
      <c r="J23" s="4" t="inlineStr">
        <is>
          <t xml:space="preserve"> </t>
        </is>
      </c>
    </row>
    <row r="24">
      <c r="A24" s="4" t="inlineStr">
        <is>
          <t>Fair value of the ordinary shares</t>
        </is>
      </c>
      <c r="B24" s="4" t="inlineStr">
        <is>
          <t xml:space="preserve"> </t>
        </is>
      </c>
      <c r="C24" s="4" t="inlineStr">
        <is>
          <t xml:space="preserve"> </t>
        </is>
      </c>
      <c r="D24" s="4" t="inlineStr">
        <is>
          <t xml:space="preserve"> </t>
        </is>
      </c>
      <c r="E24" s="4" t="inlineStr">
        <is>
          <t xml:space="preserve"> </t>
        </is>
      </c>
      <c r="F24" s="12" t="n">
        <v>22.31</v>
      </c>
      <c r="G24" s="13" t="n">
        <v>22.31</v>
      </c>
      <c r="H24" s="4" t="inlineStr">
        <is>
          <t xml:space="preserve"> </t>
        </is>
      </c>
      <c r="I24" s="4" t="inlineStr">
        <is>
          <t xml:space="preserve"> </t>
        </is>
      </c>
      <c r="J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4" t="inlineStr">
        <is>
          <t xml:space="preserve"> </t>
        </is>
      </c>
      <c r="G25" s="7" t="n">
        <v>22.31</v>
      </c>
      <c r="H25" s="4" t="inlineStr">
        <is>
          <t xml:space="preserve"> </t>
        </is>
      </c>
      <c r="I25" s="4" t="inlineStr">
        <is>
          <t xml:space="preserve"> </t>
        </is>
      </c>
      <c r="J25" s="4" t="inlineStr">
        <is>
          <t xml:space="preserve"> </t>
        </is>
      </c>
    </row>
    <row r="26">
      <c r="A26" s="4" t="inlineStr">
        <is>
          <t>Expected volatility</t>
        </is>
      </c>
      <c r="B26" s="4" t="inlineStr">
        <is>
          <t xml:space="preserve"> </t>
        </is>
      </c>
      <c r="C26" s="4" t="inlineStr">
        <is>
          <t xml:space="preserve"> </t>
        </is>
      </c>
      <c r="D26" s="4" t="inlineStr">
        <is>
          <t xml:space="preserve"> </t>
        </is>
      </c>
      <c r="E26" s="4" t="inlineStr">
        <is>
          <t xml:space="preserve"> </t>
        </is>
      </c>
      <c r="F26" s="9" t="n">
        <v>1.05</v>
      </c>
      <c r="G26" s="9" t="n">
        <v>1.05</v>
      </c>
      <c r="H26" s="4" t="inlineStr">
        <is>
          <t xml:space="preserve"> </t>
        </is>
      </c>
      <c r="I26" s="4" t="inlineStr">
        <is>
          <t xml:space="preserve"> </t>
        </is>
      </c>
      <c r="J26" s="4" t="inlineStr">
        <is>
          <t xml:space="preserve"> </t>
        </is>
      </c>
    </row>
    <row r="27">
      <c r="A27" s="4" t="inlineStr">
        <is>
          <t>Expected life | yr</t>
        </is>
      </c>
      <c r="B27" s="4" t="inlineStr">
        <is>
          <t xml:space="preserve"> </t>
        </is>
      </c>
      <c r="C27" s="4" t="inlineStr">
        <is>
          <t xml:space="preserve"> </t>
        </is>
      </c>
      <c r="D27" s="4" t="inlineStr">
        <is>
          <t xml:space="preserve"> </t>
        </is>
      </c>
      <c r="E27" s="4" t="inlineStr">
        <is>
          <t xml:space="preserve"> </t>
        </is>
      </c>
      <c r="F27" s="14" t="n">
        <v>5.5</v>
      </c>
      <c r="G27" s="14" t="n">
        <v>5.5</v>
      </c>
      <c r="H27" s="4" t="inlineStr">
        <is>
          <t xml:space="preserve"> </t>
        </is>
      </c>
      <c r="I27" s="4" t="inlineStr">
        <is>
          <t xml:space="preserve"> </t>
        </is>
      </c>
      <c r="J27" s="4" t="inlineStr">
        <is>
          <t xml:space="preserve"> </t>
        </is>
      </c>
    </row>
    <row r="28">
      <c r="A28" s="4" t="inlineStr">
        <is>
          <t>Risk-free interest rate</t>
        </is>
      </c>
      <c r="B28" s="4" t="inlineStr">
        <is>
          <t xml:space="preserve"> </t>
        </is>
      </c>
      <c r="C28" s="4" t="inlineStr">
        <is>
          <t xml:space="preserve"> </t>
        </is>
      </c>
      <c r="D28" s="4" t="inlineStr">
        <is>
          <t xml:space="preserve"> </t>
        </is>
      </c>
      <c r="E28" s="4" t="inlineStr">
        <is>
          <t xml:space="preserve"> </t>
        </is>
      </c>
      <c r="F28" s="10" t="n">
        <v>0.047</v>
      </c>
      <c r="G28" s="10" t="n">
        <v>0.047</v>
      </c>
      <c r="H28" s="4" t="inlineStr">
        <is>
          <t xml:space="preserve"> </t>
        </is>
      </c>
      <c r="I28" s="4" t="inlineStr">
        <is>
          <t xml:space="preserve"> </t>
        </is>
      </c>
      <c r="J28" s="4" t="inlineStr">
        <is>
          <t xml:space="preserve"> </t>
        </is>
      </c>
    </row>
    <row r="29">
      <c r="A29" s="4" t="inlineStr">
        <is>
          <t>Expected dividend yield</t>
        </is>
      </c>
      <c r="B29" s="4" t="inlineStr">
        <is>
          <t xml:space="preserve"> </t>
        </is>
      </c>
      <c r="C29" s="4" t="inlineStr">
        <is>
          <t xml:space="preserve"> </t>
        </is>
      </c>
      <c r="D29" s="4" t="inlineStr">
        <is>
          <t xml:space="preserve"> </t>
        </is>
      </c>
      <c r="E29" s="4" t="inlineStr">
        <is>
          <t xml:space="preserve"> </t>
        </is>
      </c>
      <c r="F29" s="9" t="n">
        <v>0</v>
      </c>
      <c r="G29" s="9" t="n">
        <v>0</v>
      </c>
      <c r="H29" s="4" t="inlineStr">
        <is>
          <t xml:space="preserve"> </t>
        </is>
      </c>
      <c r="I29" s="4" t="inlineStr">
        <is>
          <t xml:space="preserve"> </t>
        </is>
      </c>
      <c r="J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Disclosure of voluntary change in accounting policy [abstract]</t>
        </is>
      </c>
      <c r="B3" s="4" t="inlineStr">
        <is>
          <t xml:space="preserve"> </t>
        </is>
      </c>
    </row>
    <row r="4">
      <c r="A4" s="4" t="inlineStr">
        <is>
          <t>Summary of significant accounting policies</t>
        </is>
      </c>
      <c r="B4" s="4" t="inlineStr">
        <is>
          <t>2. Summary of significant accounting policies 2.1 Basis of preparation The unaudited condensed consolidated interim financial statements have been prepared in accordance with IAS 34 Interim Financial Reporting as issued by the International Accounting Standards Board (IASB) and should be read in conjunction with the Group’s annual consolidated financial statements for the year ended December 31, 2023 (“last annual financial statements”). These unaudited condensed consolidated interim financial statements do not include all the information required for a complete set of financial statements prepared in accordance with IFRS as issued by the IASB. However, selected explanatory notes are included to explain events and transactions that are significant to an understanding of the changes in the Group’s financial position and performance since the last annual financial statements. The unaudited condensed consolidated interim financial statements have been prepared on a historical cost basis. Unless otherwise stated, the unaudited condensed consolidated interim financial statements are presented in euros and all values are rounded to the nearest EUR (€), except per share amounts. 2.2 Going concern Management assessed the Company’s ability to fund its operations for a period of at least one year after the date th e financial statements are issued. Management has not identified a material uncertainty relating to the Company’s ability to continue as a going concern for a period of at least a year from the issuance of these financial statements. The financial statements of the Company have been prepared on the basis of the going concern assumption based on its existing funding, taking into account the Company’s current cash position and the projected cash flows based on the activities under execution on the basis of Pharvaris’ business plan and budget. 2.3 Use of judgements and estimates In preparing these unaudited condensed consolidated interim financial statements, management has made judgements and estimates that affect the application of accounting policies and the reported amounts of assets and liabilities, income and expense. Actual results may differ from these estimates. The significant judgements made by management in applying the Group’s accounting policies and the key sources of estimation uncertainty were the same as those described in the last annual financial statements. 2.4 Change in material accounting policies The accounting policies applied in these unaudited condensed consolidated interim financial statements are the same as those applied in the consolidated financial statements for the year ended December 31, 2023. New standards and interpretations issued not yet effective In April 2024, the IASB issued IFRS 18 Presentation and Disclosure in Financial Statements (“IFRS 18”) which replaces IAS 1 Presentation of Financial Statements. IFRS 18 requires an entity to classify all income and expenses within its statement of profit or loss into one of five categories: operating; investing; financing; income taxes; and discontinued operations. The first three categories are new. These categories are complemented by the requirement to present subtotals and totals for “operating profit or loss”, “profit or loss before financing income and taxes” and “profit or loss”. IFRS 18, and the amendments to the other standards, is effective for reporting periods beginning on or after January 1, 2027, but earlier application is permitted. The Group is currently evaluating the impact of this amendment. There are no other IFRS or IFRIC interpretations that are not yet effective and that are expected to have a material impact to the interim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5" customWidth="1" min="2" max="2"/>
    <col width="24" customWidth="1" min="3" max="3"/>
    <col width="32" customWidth="1" min="4" max="4"/>
    <col width="32" customWidth="1" min="5" max="5"/>
    <col width="25" customWidth="1" min="6" max="6"/>
    <col width="25" customWidth="1" min="7" max="7"/>
    <col width="25" customWidth="1" min="8" max="8"/>
    <col width="29" customWidth="1" min="9" max="9"/>
    <col width="29" customWidth="1" min="10" max="10"/>
  </cols>
  <sheetData>
    <row r="1">
      <c r="A1" s="1" t="inlineStr">
        <is>
          <t>Share-based Payments -  Additional Information (Detail) $ / shares in Units, € in Millions, $ in Millions</t>
        </is>
      </c>
      <c r="I1" s="2" t="inlineStr">
        <is>
          <t>6 Months Ended</t>
        </is>
      </c>
    </row>
    <row r="2">
      <c r="B2" s="2" t="inlineStr">
        <is>
          <t>Jun. 01, 2024 $ / shares</t>
        </is>
      </c>
      <c r="C2" s="2" t="inlineStr">
        <is>
          <t>May 01, 2024 $ / shares</t>
        </is>
      </c>
      <c r="D2" s="2" t="inlineStr">
        <is>
          <t>Apr. 15, 2024 shares $ / shares</t>
        </is>
      </c>
      <c r="E2" s="2" t="inlineStr">
        <is>
          <t>Apr. 11, 2024 shares $ / shares</t>
        </is>
      </c>
      <c r="F2" s="2" t="inlineStr">
        <is>
          <t>Mar. 01, 2024 $ / shares</t>
        </is>
      </c>
      <c r="G2" s="2" t="inlineStr">
        <is>
          <t>Feb. 01, 2024 $ / shares</t>
        </is>
      </c>
      <c r="H2" s="2" t="inlineStr">
        <is>
          <t>Jan. 02, 2024 $ / shares</t>
        </is>
      </c>
      <c r="I2" s="2" t="inlineStr">
        <is>
          <t>Jun. 30, 2024 EUR (€) shares</t>
        </is>
      </c>
      <c r="J2" s="2" t="inlineStr">
        <is>
          <t>Jun. 30, 2023 USD ($) shares</t>
        </is>
      </c>
    </row>
    <row r="3">
      <c r="A3" s="3" t="inlineStr">
        <is>
          <t>statement of 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share price | $ / shares</t>
        </is>
      </c>
      <c r="B4" s="12" t="n">
        <v>17.71</v>
      </c>
      <c r="C4" s="12" t="n">
        <v>24.57</v>
      </c>
      <c r="D4" s="12" t="n">
        <v>20.15</v>
      </c>
      <c r="E4" s="12" t="n">
        <v>22.31</v>
      </c>
      <c r="F4" s="12" t="n">
        <v>24.16</v>
      </c>
      <c r="G4" s="12" t="n">
        <v>29.95</v>
      </c>
      <c r="H4" s="12" t="n">
        <v>25.87</v>
      </c>
      <c r="I4" s="4" t="inlineStr">
        <is>
          <t xml:space="preserve"> </t>
        </is>
      </c>
      <c r="J4" s="4" t="inlineStr">
        <is>
          <t xml:space="preserve"> </t>
        </is>
      </c>
    </row>
    <row r="5">
      <c r="A5" s="4" t="inlineStr">
        <is>
          <t>Number of share options exercisable in share-based payment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221271</v>
      </c>
      <c r="J5" s="6" t="n">
        <v>2065270</v>
      </c>
    </row>
    <row r="6">
      <c r="A6" s="4" t="inlineStr">
        <is>
          <t>Expense from share-based payment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6.3</v>
      </c>
      <c r="J6" s="15" t="n">
        <v>5.3</v>
      </c>
    </row>
    <row r="7">
      <c r="A7" s="4" t="inlineStr">
        <is>
          <t>Key management personnel of entity or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atement of 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instruments granted in share based payment arrangement</t>
        </is>
      </c>
      <c r="B9" s="4" t="inlineStr">
        <is>
          <t xml:space="preserve"> </t>
        </is>
      </c>
      <c r="C9" s="4" t="inlineStr">
        <is>
          <t xml:space="preserve"> </t>
        </is>
      </c>
      <c r="D9" s="6" t="n">
        <v>230000</v>
      </c>
      <c r="E9" s="6" t="n">
        <v>485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scription of maximum term of options granted for share-based payment arrangement</t>
        </is>
      </c>
      <c r="B10" s="4" t="inlineStr">
        <is>
          <t xml:space="preserve"> </t>
        </is>
      </c>
      <c r="C10" s="4" t="inlineStr">
        <is>
          <t xml:space="preserve"> </t>
        </is>
      </c>
      <c r="D10" s="4" t="inlineStr">
        <is>
          <t>April 15, 2034</t>
        </is>
      </c>
      <c r="E10" s="4" t="inlineStr">
        <is>
          <t>April 11, 2034</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share price | $ / shares</t>
        </is>
      </c>
      <c r="B11" s="4" t="inlineStr">
        <is>
          <t xml:space="preserve"> </t>
        </is>
      </c>
      <c r="C11" s="4" t="inlineStr">
        <is>
          <t xml:space="preserve"> </t>
        </is>
      </c>
      <c r="D11" s="12" t="n">
        <v>20.15</v>
      </c>
      <c r="E11" s="12" t="n">
        <v>22.3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aggregate number of stock options shall vest on one year at grant date</t>
        </is>
      </c>
      <c r="B12" s="4" t="inlineStr">
        <is>
          <t xml:space="preserve"> </t>
        </is>
      </c>
      <c r="C12" s="4" t="inlineStr">
        <is>
          <t xml:space="preserve"> </t>
        </is>
      </c>
      <c r="D12" s="9" t="n">
        <v>0.25</v>
      </c>
      <c r="E12" s="9" t="n">
        <v>0.2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aggregate number of stock options shall vest on One Month at grant date</t>
        </is>
      </c>
      <c r="B13" s="4" t="inlineStr">
        <is>
          <t xml:space="preserve"> </t>
        </is>
      </c>
      <c r="C13" s="4" t="inlineStr">
        <is>
          <t xml:space="preserve"> </t>
        </is>
      </c>
      <c r="D13" s="9" t="n">
        <v>0.48</v>
      </c>
      <c r="E13" s="9" t="n">
        <v>0.4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Key management personnel of entity or parent [member] | Restricted Stock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atement of 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instruments granted in share based payment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26150</v>
      </c>
      <c r="J16" s="4" t="inlineStr">
        <is>
          <t xml:space="preserve"> </t>
        </is>
      </c>
    </row>
    <row r="17">
      <c r="A17" s="4" t="inlineStr">
        <is>
          <t>Percentage of aggregate number of stock options shall vest on one year at gra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25</v>
      </c>
      <c r="J17" s="4" t="inlineStr">
        <is>
          <t xml:space="preserve"> </t>
        </is>
      </c>
    </row>
    <row r="18">
      <c r="A18" s="4" t="inlineStr">
        <is>
          <t>Percentage of aggregate number of stock options shall vest on One Month at gra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48</v>
      </c>
      <c r="J18" s="4" t="inlineStr">
        <is>
          <t xml:space="preserve"> </t>
        </is>
      </c>
    </row>
    <row r="19">
      <c r="A19" s="4" t="inlineStr">
        <is>
          <t>Employees [Member] | Restricted Stock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atement of 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instruments granted in share based payment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81644</v>
      </c>
      <c r="J21" s="4" t="inlineStr">
        <is>
          <t xml:space="preserve"> </t>
        </is>
      </c>
    </row>
    <row r="22">
      <c r="A22" s="4" t="inlineStr">
        <is>
          <t>Stock options granted to board of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atement of 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instruments granted in share based payment arrangement</t>
        </is>
      </c>
      <c r="B24" s="4" t="inlineStr">
        <is>
          <t xml:space="preserve"> </t>
        </is>
      </c>
      <c r="C24" s="4" t="inlineStr">
        <is>
          <t xml:space="preserve"> </t>
        </is>
      </c>
      <c r="D24" s="4" t="inlineStr">
        <is>
          <t xml:space="preserve"> </t>
        </is>
      </c>
      <c r="E24" s="6" t="n">
        <v>7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scription of maximum term of options granted for share-based payment arrangement</t>
        </is>
      </c>
      <c r="B25" s="4" t="inlineStr">
        <is>
          <t xml:space="preserve"> </t>
        </is>
      </c>
      <c r="C25" s="4" t="inlineStr">
        <is>
          <t xml:space="preserve"> </t>
        </is>
      </c>
      <c r="D25" s="4" t="inlineStr">
        <is>
          <t xml:space="preserve"> </t>
        </is>
      </c>
      <c r="E25" s="4" t="inlineStr">
        <is>
          <t>April 11, 2034</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 average share price | $ / shares</t>
        </is>
      </c>
      <c r="B26" s="4" t="inlineStr">
        <is>
          <t xml:space="preserve"> </t>
        </is>
      </c>
      <c r="C26" s="4" t="inlineStr">
        <is>
          <t xml:space="preserve"> </t>
        </is>
      </c>
      <c r="D26" s="4" t="inlineStr">
        <is>
          <t xml:space="preserve"> </t>
        </is>
      </c>
      <c r="E26" s="12" t="n">
        <v>22.3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aggregate number of stock options shall vest on one year at grant date</t>
        </is>
      </c>
      <c r="B27" s="4" t="inlineStr">
        <is>
          <t xml:space="preserve"> </t>
        </is>
      </c>
      <c r="C27" s="4" t="inlineStr">
        <is>
          <t xml:space="preserve"> </t>
        </is>
      </c>
      <c r="D27" s="4" t="inlineStr">
        <is>
          <t xml:space="preserve"> </t>
        </is>
      </c>
      <c r="E27" s="9" t="n">
        <v>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options granted to board of directors [Member] | Restricted Stock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atement of 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instruments granted in share based payment arran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3335</v>
      </c>
      <c r="J30" s="4" t="inlineStr">
        <is>
          <t xml:space="preserve"> </t>
        </is>
      </c>
    </row>
  </sheetData>
  <mergeCells count="2">
    <mergeCell ref="A1:A2"/>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Summary of Earnings Per Share (Detail)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Loss</t>
        </is>
      </c>
      <c r="B4" s="5" t="n">
        <v>-29731073</v>
      </c>
      <c r="C4" s="5" t="n">
        <v>-21897873</v>
      </c>
      <c r="D4" s="5" t="n">
        <v>-57749829</v>
      </c>
      <c r="E4" s="5" t="n">
        <v>-44528822</v>
      </c>
    </row>
    <row r="5">
      <c r="A5" s="4" t="inlineStr">
        <is>
          <t>Weighted average number of ordinary shares outstanding</t>
        </is>
      </c>
      <c r="B5" s="6" t="n">
        <v>53939597</v>
      </c>
      <c r="C5" s="6" t="n">
        <v>34556017</v>
      </c>
      <c r="D5" s="6" t="n">
        <v>53843789</v>
      </c>
      <c r="E5" s="6" t="n">
        <v>34191993</v>
      </c>
    </row>
    <row r="6">
      <c r="A6" s="4" t="inlineStr">
        <is>
          <t>Basic loss per share</t>
        </is>
      </c>
      <c r="B6" s="7" t="n">
        <v>-0.55</v>
      </c>
      <c r="C6" s="7" t="n">
        <v>-0.63</v>
      </c>
      <c r="D6" s="7" t="n">
        <v>-1.07</v>
      </c>
      <c r="E6" s="8" t="n">
        <v>-1.3</v>
      </c>
    </row>
    <row r="7">
      <c r="A7" s="4" t="inlineStr">
        <is>
          <t>Diluted loss per share</t>
        </is>
      </c>
      <c r="B7" s="7" t="n">
        <v>-0.55</v>
      </c>
      <c r="C7" s="7" t="n">
        <v>-0.63</v>
      </c>
      <c r="D7" s="7" t="n">
        <v>-1.07</v>
      </c>
      <c r="E7" s="8" t="n">
        <v>-1.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 - EUR (€)</t>
        </is>
      </c>
      <c r="B1" s="2" t="inlineStr">
        <is>
          <t>Jun. 30, 2024</t>
        </is>
      </c>
      <c r="C1" s="2" t="inlineStr">
        <is>
          <t>Dec. 31, 2023</t>
        </is>
      </c>
    </row>
    <row r="2">
      <c r="A2" s="3" t="inlineStr">
        <is>
          <t>Disclosure of other provisions [abstract]</t>
        </is>
      </c>
      <c r="B2" s="4" t="inlineStr">
        <is>
          <t xml:space="preserve"> </t>
        </is>
      </c>
      <c r="C2" s="4" t="inlineStr">
        <is>
          <t xml:space="preserve"> </t>
        </is>
      </c>
    </row>
    <row r="3">
      <c r="A3" s="4" t="inlineStr">
        <is>
          <t>Contingent liabilities</t>
        </is>
      </c>
      <c r="B3" s="5" t="n">
        <v>0</v>
      </c>
      <c r="C3" s="5" t="n">
        <v>0</v>
      </c>
    </row>
    <row r="4">
      <c r="A4" s="4" t="inlineStr">
        <is>
          <t>Contingent assets</t>
        </is>
      </c>
      <c r="B4" s="6" t="n">
        <v>0</v>
      </c>
      <c r="C4" s="6" t="n">
        <v>0</v>
      </c>
    </row>
    <row r="5">
      <c r="A5" s="4" t="inlineStr">
        <is>
          <t>Material claims known to management related to the activities of the group</t>
        </is>
      </c>
      <c r="B5" s="6" t="n">
        <v>0</v>
      </c>
      <c r="C5" s="4" t="inlineStr">
        <is>
          <t xml:space="preserve"> </t>
        </is>
      </c>
    </row>
    <row r="6">
      <c r="A6" s="4" t="inlineStr">
        <is>
          <t>Contractual obligations and commitments</t>
        </is>
      </c>
      <c r="B6" s="5" t="n">
        <v>95400000</v>
      </c>
      <c r="C6" s="5" t="n">
        <v>49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Additional information (Detail) - Key management personnel of entity or parent [member] - EUR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Information About Key Management Personne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expenses recognized in interim financial statements paid to external management entities</t>
        </is>
      </c>
      <c r="B4" s="8" t="n">
        <v>0.3</v>
      </c>
      <c r="C4" s="8" t="n">
        <v>0.3</v>
      </c>
      <c r="D4" s="8" t="n">
        <v>0.6</v>
      </c>
      <c r="E4" s="8" t="n">
        <v>0.5</v>
      </c>
      <c r="F4" s="4" t="inlineStr">
        <is>
          <t xml:space="preserve"> </t>
        </is>
      </c>
    </row>
    <row r="5">
      <c r="A5" s="4" t="inlineStr">
        <is>
          <t>Amount of outstanding payable</t>
        </is>
      </c>
      <c r="B5" s="8" t="n">
        <v>0.6</v>
      </c>
      <c r="C5" s="4" t="inlineStr">
        <is>
          <t xml:space="preserve"> </t>
        </is>
      </c>
      <c r="D5" s="8" t="n">
        <v>0.6</v>
      </c>
      <c r="E5" s="4" t="inlineStr">
        <is>
          <t xml:space="preserve"> </t>
        </is>
      </c>
      <c r="F5" s="8" t="n">
        <v>1.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ummary of Compensation to Key Management Personnel (Detail)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row>
    <row r="4">
      <c r="A4" s="4" t="inlineStr">
        <is>
          <t>Short term employee benefits</t>
        </is>
      </c>
      <c r="B4" s="5" t="n">
        <v>1300557</v>
      </c>
      <c r="C4" s="5" t="n">
        <v>1092741</v>
      </c>
      <c r="D4" s="5" t="n">
        <v>2661986</v>
      </c>
      <c r="E4" s="5" t="n">
        <v>2176182</v>
      </c>
    </row>
    <row r="5">
      <c r="A5" s="4" t="inlineStr">
        <is>
          <t>Post employee benefits</t>
        </is>
      </c>
      <c r="B5" s="6" t="n">
        <v>62130</v>
      </c>
      <c r="C5" s="6" t="n">
        <v>43090</v>
      </c>
      <c r="D5" s="6" t="n">
        <v>126189</v>
      </c>
      <c r="E5" s="6" t="n">
        <v>93521</v>
      </c>
    </row>
    <row r="6">
      <c r="A6" s="4" t="inlineStr">
        <is>
          <t>Share-based payments</t>
        </is>
      </c>
      <c r="B6" s="6" t="n">
        <v>2088045</v>
      </c>
      <c r="C6" s="6" t="n">
        <v>1699794</v>
      </c>
      <c r="D6" s="6" t="n">
        <v>3400920</v>
      </c>
      <c r="E6" s="6" t="n">
        <v>3224788</v>
      </c>
    </row>
    <row r="7">
      <c r="A7" s="4" t="inlineStr">
        <is>
          <t>Total</t>
        </is>
      </c>
      <c r="B7" s="5" t="n">
        <v>3450732</v>
      </c>
      <c r="C7" s="5" t="n">
        <v>2835625</v>
      </c>
      <c r="D7" s="5" t="n">
        <v>6189095</v>
      </c>
      <c r="E7" s="5" t="n">
        <v>549449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expenses</t>
        </is>
      </c>
      <c r="B1" s="2" t="inlineStr">
        <is>
          <t>6 Months Ended</t>
        </is>
      </c>
    </row>
    <row r="2">
      <c r="B2" s="2" t="inlineStr">
        <is>
          <t>Jun. 30, 2024</t>
        </is>
      </c>
    </row>
    <row r="3">
      <c r="A3" s="3" t="inlineStr">
        <is>
          <t>Disclosure Of Detailed Information Research And Development Expenses [Abstract]</t>
        </is>
      </c>
      <c r="B3" s="4" t="inlineStr">
        <is>
          <t xml:space="preserve"> </t>
        </is>
      </c>
    </row>
    <row r="4">
      <c r="A4" s="4" t="inlineStr">
        <is>
          <t>Research and development expenses</t>
        </is>
      </c>
      <c r="B4" s="4" t="inlineStr">
        <is>
          <t>3. Research and development expenses
For the three months ended June 30, For the six months ended June 30,
2024 2023 2024 2023
€ € € €
Clinical expenses ( 15,065,644 ) ( 7,629,432 ) ( 22,387,056 ) ( 12,497,879 )
Personnel expenses (Note 5) ( 6,450,500 ) ( 4,544,244 ) ( 11,630,976 ) ( 8,761,944 )
Manufacturing costs ( 1,572,017 ) ( 736,427 ) ( 4,135,971 ) ( 2,643,513 )
Nonclinical expenses 130,020 ( 1,667,811 ) ( 1,705,446 ) ( 4,419,009 )
License costs — — ( 1,500,000 ) —
Intellectual Property costs ( 109,793 ) ( 104,021 ) ( 221,501 ) ( 104,021 )
( 23,067,934 ) ( 14,681,935 ) ( 41,580,950 ) ( 28,426,366 ) Research and development expenses are currently not capitalized but are recorded in the unaudited condensed consolidated statements of profit or loss and other comprehensive loss because the recognition criteria for capitalization are not met. Clinical expenses include costs of conducting and managing our sponsored clinical trials, including clinical investigator cost, costs of clinical sites, and costs for CRO’s assisting with our clinical development programs. Nonclinical expenses include costs of our outsourced discovery, preclinical and nonclinical development studies. Manufacturing expenses include costs related to manufacturing of active pharmaceutical ingredients and manufacturing of the products used in our clinical trials and research and development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t>
        </is>
      </c>
      <c r="B1" s="2" t="inlineStr">
        <is>
          <t>6 Months Ended</t>
        </is>
      </c>
    </row>
    <row r="2">
      <c r="B2" s="2" t="inlineStr">
        <is>
          <t>Jun. 30, 2024</t>
        </is>
      </c>
    </row>
    <row r="3">
      <c r="A3" s="3" t="inlineStr">
        <is>
          <t>Disclosure Of Detailed Information General And Administrative Expenses [Abstract]</t>
        </is>
      </c>
      <c r="B3" s="4" t="inlineStr">
        <is>
          <t xml:space="preserve"> </t>
        </is>
      </c>
    </row>
    <row r="4">
      <c r="A4" s="4" t="inlineStr">
        <is>
          <t>General and administrative expenses</t>
        </is>
      </c>
      <c r="B4" s="4" t="inlineStr">
        <is>
          <t>4. General and administrative expenses
For the three months ended June 30, For the six months ended June 30,
2024 2023 2024 2023
€ € € €
Personnel expenses (Note 5) ( 4,407,998 ) ( 3,434,343 ) ( 7,678,193 ) ( 6,735,927 )
Professional fees ( 2,155,727 ) ( 1,294,705 ) ( 3,332,956 ) ( 2,177,175 )
Facilities, communication &amp; office expenses ( 1,466,955 ) ( 1,419,334 ) ( 3,147,222 ) ( 2,910,607 )
Accounting, tax and auditing fees ( 850,599 ) ( 537,961 ) ( 2,104,685 ) ( 897,314 )
Consulting fees ( 732,951 ) ( 126,447 ) ( 859,476 ) ( 304,316 )
Travel expenses ( 399,111 ) ( 455,717 ) ( 1,023,140 ) ( 778,450 )
Other expenses ( 1,300,726 ) ( 504,923 ) ( 2,967,238 ) ( 1,301,237 )
( 11,314,067 ) ( 7,773,430 ) ( 21,112,910 ) ( 15,105,026 ) Since 2022, the Group entered into a number of short-term rental arrangements, the expenses are included in "Other expenses". Depreciation expense in the six months ended June 30, 2024 and 2023 was € 0.1 million and € 0.1 million, respectively, which related to property, plant and equipment and leases and is included in the 'Other expenses' li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0:51:05Z</dcterms:created>
  <dcterms:modified xmlns:dcterms="http://purl.org/dc/terms/" xmlns:xsi="http://www.w3.org/2001/XMLSchema-instance" xsi:type="dcterms:W3CDTF">2024-08-14T10:51:05Z</dcterms:modified>
</cp:coreProperties>
</file>